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ash and restricted cash consis" sheetId="7" state="visible" r:id="rId7"/>
    <sheet xmlns:r="http://schemas.openxmlformats.org/officeDocument/2006/relationships" name="Background" sheetId="8" state="visible" r:id="rId8"/>
    <sheet xmlns:r="http://schemas.openxmlformats.org/officeDocument/2006/relationships" name="Going Concern and Management's " sheetId="9" state="visible" r:id="rId9"/>
    <sheet xmlns:r="http://schemas.openxmlformats.org/officeDocument/2006/relationships" name="Significant Accounting Policies" sheetId="10" state="visible" r:id="rId10"/>
    <sheet xmlns:r="http://schemas.openxmlformats.org/officeDocument/2006/relationships" name="Other Assets" sheetId="11" state="visible" r:id="rId11"/>
    <sheet xmlns:r="http://schemas.openxmlformats.org/officeDocument/2006/relationships" name="Deferred Production Costs" sheetId="12" state="visible" r:id="rId12"/>
    <sheet xmlns:r="http://schemas.openxmlformats.org/officeDocument/2006/relationships" name="Accrued Expenses and Other Curr" sheetId="13" state="visible" r:id="rId13"/>
    <sheet xmlns:r="http://schemas.openxmlformats.org/officeDocument/2006/relationships" name="Convertible Debt and Convertibl" sheetId="14" state="visible" r:id="rId14"/>
    <sheet xmlns:r="http://schemas.openxmlformats.org/officeDocument/2006/relationships" name="Segment Data"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Other Assets (Tables)" sheetId="21" state="visible" r:id="rId21"/>
    <sheet xmlns:r="http://schemas.openxmlformats.org/officeDocument/2006/relationships" name="Deferred Production Costs (Tabl" sheetId="22" state="visible" r:id="rId22"/>
    <sheet xmlns:r="http://schemas.openxmlformats.org/officeDocument/2006/relationships" name="Accrued Expenses and Other Cu_2" sheetId="23" state="visible" r:id="rId23"/>
    <sheet xmlns:r="http://schemas.openxmlformats.org/officeDocument/2006/relationships" name="Convertible Debt and Converti_2" sheetId="24" state="visible" r:id="rId24"/>
    <sheet xmlns:r="http://schemas.openxmlformats.org/officeDocument/2006/relationships" name="Segment Data (Tables)" sheetId="25" state="visible" r:id="rId25"/>
    <sheet xmlns:r="http://schemas.openxmlformats.org/officeDocument/2006/relationships" name="Stockholder's Equity (Tables)" sheetId="26" state="visible" r:id="rId26"/>
    <sheet xmlns:r="http://schemas.openxmlformats.org/officeDocument/2006/relationships" name="Going Concern and Management'_2"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Significant Accounting Polici_7" sheetId="31" state="visible" r:id="rId31"/>
    <sheet xmlns:r="http://schemas.openxmlformats.org/officeDocument/2006/relationships" name="Significant Accounting Polici_8" sheetId="32" state="visible" r:id="rId32"/>
    <sheet xmlns:r="http://schemas.openxmlformats.org/officeDocument/2006/relationships" name="Significant Accounting Polici_9" sheetId="33" state="visible" r:id="rId33"/>
    <sheet xmlns:r="http://schemas.openxmlformats.org/officeDocument/2006/relationships" name="Other Assets (Details)" sheetId="34" state="visible" r:id="rId34"/>
    <sheet xmlns:r="http://schemas.openxmlformats.org/officeDocument/2006/relationships" name="Other Assets (Details Textual)" sheetId="35" state="visible" r:id="rId35"/>
    <sheet xmlns:r="http://schemas.openxmlformats.org/officeDocument/2006/relationships" name="Deferred Production Costs (Deta" sheetId="36" state="visible" r:id="rId36"/>
    <sheet xmlns:r="http://schemas.openxmlformats.org/officeDocument/2006/relationships" name="Deferred Production Costs (De_2" sheetId="37" state="visible" r:id="rId37"/>
    <sheet xmlns:r="http://schemas.openxmlformats.org/officeDocument/2006/relationships" name="Accrued Expenses and Other Cu_3" sheetId="38" state="visible" r:id="rId38"/>
    <sheet xmlns:r="http://schemas.openxmlformats.org/officeDocument/2006/relationships" name="Convertible Debt and Converti_3" sheetId="39" state="visible" r:id="rId39"/>
    <sheet xmlns:r="http://schemas.openxmlformats.org/officeDocument/2006/relationships" name="Convertible Debt and Converti_4" sheetId="40" state="visible" r:id="rId40"/>
    <sheet xmlns:r="http://schemas.openxmlformats.org/officeDocument/2006/relationships" name="Segment Data (Details)" sheetId="41" state="visible" r:id="rId41"/>
    <sheet xmlns:r="http://schemas.openxmlformats.org/officeDocument/2006/relationships" name="Segment Data (Details Textual)" sheetId="42" state="visible" r:id="rId42"/>
    <sheet xmlns:r="http://schemas.openxmlformats.org/officeDocument/2006/relationships" name="Commitments and Contingencies (" sheetId="43" state="visible" r:id="rId43"/>
    <sheet xmlns:r="http://schemas.openxmlformats.org/officeDocument/2006/relationships" name="Stockholder's Equity (Details)" sheetId="44" state="visible" r:id="rId44"/>
    <sheet xmlns:r="http://schemas.openxmlformats.org/officeDocument/2006/relationships" name="Stockholder's Equity (Details T"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468">
  <si>
    <t>Document and Entity Information - shares</t>
  </si>
  <si>
    <t>3 Months Ended</t>
  </si>
  <si>
    <t>Mar. 31, 2020</t>
  </si>
  <si>
    <t>May 11, 2020</t>
  </si>
  <si>
    <t>Cover [Abstract]</t>
  </si>
  <si>
    <t>Entity Registrant Name</t>
  </si>
  <si>
    <t>Allied Esports Entertainment, Inc.</t>
  </si>
  <si>
    <t>Entity Central Index Key</t>
  </si>
  <si>
    <t>0001708341</t>
  </si>
  <si>
    <t>Amendment Flag</t>
  </si>
  <si>
    <t>false</t>
  </si>
  <si>
    <t>Current Fiscal Year End Date</t>
  </si>
  <si>
    <t>--12-31</t>
  </si>
  <si>
    <t>Document Type</t>
  </si>
  <si>
    <t>10-Q</t>
  </si>
  <si>
    <t>Document Period End Date</t>
  </si>
  <si>
    <t>Mar. 31,
		2020</t>
  </si>
  <si>
    <t>Document Fiscal Period Focus</t>
  </si>
  <si>
    <t>Q1</t>
  </si>
  <si>
    <t>Document Fiscal Year Focus</t>
  </si>
  <si>
    <t>2020</t>
  </si>
  <si>
    <t>Entity Current reporting Status</t>
  </si>
  <si>
    <t>Yes</t>
  </si>
  <si>
    <t>Entity Filer Category</t>
  </si>
  <si>
    <t>Accelerated Filer</t>
  </si>
  <si>
    <t>Entity Small Business</t>
  </si>
  <si>
    <t>true</t>
  </si>
  <si>
    <t>Entity Shell Company</t>
  </si>
  <si>
    <t>Entity Emerging Growth Company</t>
  </si>
  <si>
    <t>Entity Ex Transition Period</t>
  </si>
  <si>
    <t>Entity Common Stock, Shares Outstanding</t>
  </si>
  <si>
    <t>Entity File Number</t>
  </si>
  <si>
    <t>001-38226</t>
  </si>
  <si>
    <t>Entity Interactive Data Current</t>
  </si>
  <si>
    <t>Entity Incorporation State Country Code</t>
  </si>
  <si>
    <t>DE</t>
  </si>
  <si>
    <t>Condensed Consolidated Balance Sheets - USD ($)</t>
  </si>
  <si>
    <t>Dec. 31, 2019</t>
  </si>
  <si>
    <t>Current Assets</t>
  </si>
  <si>
    <t>Cash</t>
  </si>
  <si>
    <t>Restricted cash</t>
  </si>
  <si>
    <t>Accounts receivable</t>
  </si>
  <si>
    <t>Prepaid expenses and other current assets</t>
  </si>
  <si>
    <t>Total Current Assets</t>
  </si>
  <si>
    <t>Property and equipment, net</t>
  </si>
  <si>
    <t>Goodwill</t>
  </si>
  <si>
    <t>Intangible assets, net</t>
  </si>
  <si>
    <t>Deposits</t>
  </si>
  <si>
    <t>Deferred production costs</t>
  </si>
  <si>
    <t>Other assets</t>
  </si>
  <si>
    <t>Total Assets</t>
  </si>
  <si>
    <t>Current Liabilities</t>
  </si>
  <si>
    <t>Accounts payable</t>
  </si>
  <si>
    <t>Accrued expenses and other current liabilities</t>
  </si>
  <si>
    <t>Accrued interest on convertible debt</t>
  </si>
  <si>
    <t>Deferred revenue</t>
  </si>
  <si>
    <t>Convertible debt, net of discount, current portion</t>
  </si>
  <si>
    <t>Convertible debt, related party, net of discount</t>
  </si>
  <si>
    <t>Total Current Liabilities</t>
  </si>
  <si>
    <t>Convertible debt, net of discount, non-current portion</t>
  </si>
  <si>
    <t xml:space="preserve"> </t>
  </si>
  <si>
    <t>Deferred rent</t>
  </si>
  <si>
    <t>Total Liabilities</t>
  </si>
  <si>
    <t>Commitments and Contingencies</t>
  </si>
  <si>
    <t>Stockholders' Equity</t>
  </si>
  <si>
    <t>Preferred stock, $0.0001 par value, 1,000,000 shares authorized, none issued and outstanding</t>
  </si>
  <si>
    <t>Common stock, $0.0001 par value; 65,000,000 shares authorized, 23,934,871 and 23,176,146 shares issued and outstanding at March 31, 2020 and December 31, 2019, respectively</t>
  </si>
  <si>
    <t>Common stock subscribed, $0,0001 par value; 1,018,848 and 0 shares subscribed at March 31, 2020 and December 31, 2019, respectively</t>
  </si>
  <si>
    <t>Additional paid in capital</t>
  </si>
  <si>
    <t>Subscription receivable</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mmon stock, subscribed par value</t>
  </si>
  <si>
    <t>Common stock, shares subscribed</t>
  </si>
  <si>
    <t>Condensed Consolidated Statements of Operations and Comprehensive Loss (unaudited) - USD ($)</t>
  </si>
  <si>
    <t>Mar. 31, 2019</t>
  </si>
  <si>
    <t>Revenues:</t>
  </si>
  <si>
    <t>In-person</t>
  </si>
  <si>
    <t>Multiplatform content</t>
  </si>
  <si>
    <t>Interactive</t>
  </si>
  <si>
    <t>Total Revenues</t>
  </si>
  <si>
    <t>Costs and Expenses</t>
  </si>
  <si>
    <t>In-person (exclusive of depreciation and amortization)</t>
  </si>
  <si>
    <t>Multiplatform content (exclusive of depreciation and amortization)</t>
  </si>
  <si>
    <t>Interactive (exclusive of depreciation and amortization)</t>
  </si>
  <si>
    <t>Online operating expenses</t>
  </si>
  <si>
    <t>Selling and marketing expenses</t>
  </si>
  <si>
    <t>General and administrative expenses</t>
  </si>
  <si>
    <t>Stock-based compensation</t>
  </si>
  <si>
    <t>Depreciation and amortization</t>
  </si>
  <si>
    <t>Impairment of investment in ESA</t>
  </si>
  <si>
    <t>Total Costs and Expenses</t>
  </si>
  <si>
    <t>Loss From Operations</t>
  </si>
  <si>
    <t>Other Income (Expense):</t>
  </si>
  <si>
    <t>Other income</t>
  </si>
  <si>
    <t>Interest expense</t>
  </si>
  <si>
    <t>Total Other Expense</t>
  </si>
  <si>
    <t>Net Loss</t>
  </si>
  <si>
    <t>Other comprehensive loss:</t>
  </si>
  <si>
    <t>Foreign currency translation adjustments</t>
  </si>
  <si>
    <t>Total Comprehensive Loss</t>
  </si>
  <si>
    <t>Basic and Diluted Net Loss per Common Share</t>
  </si>
  <si>
    <t>Weighted Average Number of Common Shares Outstanding:</t>
  </si>
  <si>
    <t>Basic and Diluted</t>
  </si>
  <si>
    <t>Condensed Consolidated Statements of Stockholders’ Equity (Unaudited) - USD ($)</t>
  </si>
  <si>
    <t>Common Stock</t>
  </si>
  <si>
    <t>Common Stock Subscribed</t>
  </si>
  <si>
    <t>Additional Paid-in Capital</t>
  </si>
  <si>
    <t>Subscription Receivable</t>
  </si>
  <si>
    <t>Accumulated Other Comprehensive Income (Loss)</t>
  </si>
  <si>
    <t>Accumulated Deficit</t>
  </si>
  <si>
    <t>Total</t>
  </si>
  <si>
    <t>Balance, at Dec. 31, 2018</t>
  </si>
  <si>
    <t>Balance, Shares at Dec. 31, 2018</t>
  </si>
  <si>
    <t>Net loss</t>
  </si>
  <si>
    <t>Other comprehensive loss</t>
  </si>
  <si>
    <t>Balance at Mar. 31, 2019</t>
  </si>
  <si>
    <t>Balance, Shares at Mar. 31, 2019</t>
  </si>
  <si>
    <t>Balance, at Dec. 31, 2019</t>
  </si>
  <si>
    <t>Balance, Shares at Dec. 31, 2019</t>
  </si>
  <si>
    <t>Common stock issued for cash</t>
  </si>
  <si>
    <t>Common stock issued for cash, shares</t>
  </si>
  <si>
    <t>Subscription of common stock in connection with exercise of put option</t>
  </si>
  <si>
    <t>Subscription of common stock in connection with exercise of put option, shares</t>
  </si>
  <si>
    <t>Stock options</t>
  </si>
  <si>
    <t>Balance at Mar. 31, 2020</t>
  </si>
  <si>
    <t>Balance, Shares at Mar. 31, 2020</t>
  </si>
  <si>
    <t>Condensed Consolidated Statements of Cash Flows - USD ($)</t>
  </si>
  <si>
    <t>Cash Flows From Operating Activities</t>
  </si>
  <si>
    <t>Adjustments to reconcile net loss to net cash used in operating activities:</t>
  </si>
  <si>
    <t>Amortization of debt discount</t>
  </si>
  <si>
    <t>Changes in operating assets and liabilities:</t>
  </si>
  <si>
    <t>Total Adjustments</t>
  </si>
  <si>
    <t>Net Cash Used In Operating Activities</t>
  </si>
  <si>
    <t>Cash Flows From Investing Activities</t>
  </si>
  <si>
    <t>Return of Simon investment</t>
  </si>
  <si>
    <t>Investment in TV Azteca</t>
  </si>
  <si>
    <t>Lease incentive reimbursements</t>
  </si>
  <si>
    <t>Purchases of property and equipment</t>
  </si>
  <si>
    <t>Investment in ESA</t>
  </si>
  <si>
    <t>Purchases of intangible assets</t>
  </si>
  <si>
    <t>Net Cash Used In Investing Activities</t>
  </si>
  <si>
    <t>Cash Flows From Financing Activities</t>
  </si>
  <si>
    <t>Repayments to Former Parent</t>
  </si>
  <si>
    <t>Proceeds from sale of common stock</t>
  </si>
  <si>
    <t>Net Cash Provided By (Used In) Financing Activities</t>
  </si>
  <si>
    <t>Effect of Exchange Rate Changes on Cash</t>
  </si>
  <si>
    <t>Net Decrease In Cash And Restricted Cash</t>
  </si>
  <si>
    <t>Cash and restricted cash - End of period</t>
  </si>
  <si>
    <t>Supplemental Disclosures of Cash Flow Information:</t>
  </si>
  <si>
    <t>Cash paid during the period for interest</t>
  </si>
  <si>
    <t>Cash and restricted cash consisted of the following: - USD ($)</t>
  </si>
  <si>
    <t>Total cash and restricted cash</t>
  </si>
  <si>
    <t>Background</t>
  </si>
  <si>
    <t>Accounting Policies [Abstract]</t>
  </si>
  <si>
    <t xml:space="preserve">Note 1 – Background Allied Esports Entertainment Inc., (“AESE”
and formerly known as Black Ridge Acquisition Corp, or “BRAC”) was incorporated in Delaware on May 9, 2017 as a blank
check company for the purpose of effecting a merger, share exchange, asset acquisition, share purchase, recapitalization, reorganization
or other similar business combination with one or more businesses or entities (a “Business Combination”). Allied Esports Media, Inc. (“AEM”), a Delaware corporation,
was formed in November 2018 to act as a holding company for Allied Esports International Inc. (“Allied Esports”) and
immediately prior to the close of the Merger (see below) to also include Noble Link Global Limited (“Noble Link”).
Allied Esports, together with its subsidiaries described below, owns and operates the esports-related businesses of AESE. Noble
Link (prior to the AEM Merger) and its wholly owned subsidiaries Peerless Media Limited, Club Services, Inc. and WPT Enterprises,
Inc. operate the poker-related business of AESE and are collectively referred to herein as “World Poker Tour” or “WPT”.
Prior to the Merger, as described below, Noble Link and Allied Esports were subsidiaries of Ourgame International Holdings Limited
(the “Former Parent”). On December 19,
2018, BRAC, Noble Link and AEM executed an Agreement and Plan of Reorganization (as amended from time to time, the “Merger
Agreement”). On August 9, 2019 (the “Closing Date”), Noble Link was merged with and into AEM, with AEM being
the surviving entity, which was accounted for as a common control merger (the “AEM Merger”). Further, on August 9,
2019, a subsidiary of AESE merged with AEM pursuant to the Merger Agreement with AEM being the surviving entity (the “Merger”).
The Merger was accounted for as a reverse recapitalization, and AEM is deemed to be the accounting acquirer. Consequently, the
assets and liabilities and the historical operations that are reflected in these condensed consolidated financial statements prior
to the Merger are those of Allied Esports and WPT. The preferred stock, common stock, additional paid in capital and
earnings per share amount in these condensed consolidated financial statements for the period prior to the Merger have been restated
to reflect the recapitalization in accordance with the shares issued to the Former Parent as a result of the Merger. References
herein to the “Company” are to the combination of AEM and WPT during the period prior to the AEM Merger and are to
AESE and subsidiaries after the Merger. Allied Esports operates directly and through its wholly owned
subsidiaries Esports Arena Las Vegas, LLC (“ESALV”) and Allied Esports Gaming GmbH. Allied Esports operates global
competitive esports properties designed to connect players and fans via a network of connected arenas. ESALV operates a flagship
gaming arena located at the Luxor Hotel in Las Vegas, Nevada. Allied Esports GmbH operates a mobile esports truck that serves as
both a battleground and content generation hub and also operates a studio for recording and streaming gaming events. World Poker Tour is an internationally
televised gaming and entertainment company with brand presence in land-based tournaments, television, online and mobile applications.
WPT has been involved in the sport of poker since 2002 and created a television show based on a series of high-stakes poker tournaments.
WPT has broadcasted globally in more than 150 countries and territories and its shows are sponsored by established brands in many
areas, including watches, crystal, playing cards and online social poker operators. WPT also operates ClubWPT.com, a subscription-based
site that offers its members inside access to the WPT content database, as well as sweepstakes-based poker product that allows
members to play for real cash and prizes in 36 states and territories across the United States and 4 foreign countries. WPT also
participates in strategic brand licensing, partnership, and sponsorship opportunities. </t>
  </si>
  <si>
    <t>Going Concern and Management's Plans</t>
  </si>
  <si>
    <t>Organization, Consolidation and Presentation of Financial Statements [Abstract]</t>
  </si>
  <si>
    <t>Note 2 – Going Concern and Management’s
Plans As of March 31, 2020, the Company had cash of approximately
$4.4 million (not including $5.0 million of restricted cash) and a working capital deficit of approximately $10.1 million. For
the three months ended March 31, 2020 and 2019, the Company incurred net losses of approximately $8.8 million and $3.9 million,
respectively, and used cash in operations of approximately $3.1 million and $2.9 million, respectively. As of March 31, 2020, the
Company had convertible debt in the principal amount of $14.0 million, of which principal in the amount of $2,000,000 was converted
into 1,250,000 shares of the Company’s common stock on April 29, 2020 (See Note 11 - Subsequent Events), and of which principal
in the amount $12,000,000 matures on August 23, 2020 (see Note 7 – Convertible Debt and Convertible Debt, Related Party for
details). In March 2020, the World Health Organization
declared the outbreak of a novel coronavirus (COVID-19) as a pandemic which continues to spread throughout the United States.
As a global entertainment company that hosts numerous live events with spectators and participants in destination cities, such
outbreak has caused people to avoid traveling to and attending these events. Recently, live events which were to have been hosted
by both Allied Esports and WPT businesses have been cancelled or postponed, and these businesses are now operating online only.
The Company is continuing to monitor the outbreak of COVID-19 and the related business and travel restrictions, and changes to
behavior intended to reduce its spread, and the related impact on the Company’s operations, financial position and cash
flows, as well as the impact on its employees. Due to the rapid development and fluidity of this situation, the magnitude and
duration of the pandemic and its impact on the Company's future operations and liquidity is uncertain as of the date of this report.
While there could ultimately be a material impact on operations and liquidity of the Company, at the time of issuance, the impact
could not be determined. The aforementioned factors raise substantial doubt about the Company’s ability to continue as a going concern within
one year after the issuance date of these condensed consolidated financial statements. The accompanying condensed consolidated
financial statements have been prepared in conformity with accounting principles generally accepted in the United States of America
(“U.S. GAAP”), which contemplate continuation of the Company as a going concern and the realization of assets and
the satisfaction of liabilities in the normal course of business. The condensed consolidated financial statements do not include
any adjustments relating to the recoverability and classification of asset amounts or the classification of liabilities that might
be necessary should the Company be unable to continue as a going concern. The Company’s continuation is dependent upon attaining
and maintaining profitable operations and, until that time, raising additional capital as needed, but there can be no assurance
that it will be able to close on sufficient financing. The Company’s ability to generate positive cash flow from operations
is dependent upon generating sufficient revenues. To date, the Company’s operations have been funded by the Former Parent,
as well as through the issuance of secured, convertible debt, and with cash acquired in the Merger. The Company cannot provide
any assurances that it will be able to secure additional funding, either from equity offerings or debt financings, on terms acceptable
to the Company, if at all. If the Company is unable to obtain the requisite amount of financing needed to fund its planned operations,
including the repayment of secured, convertible debt, it would have a material adverse effect on its business and ability to continue
as a going concern, and it may have to explore the sale of, or curtail or even cease, certain operations.</t>
  </si>
  <si>
    <t>Significant Accounting Policies</t>
  </si>
  <si>
    <t>Note 3 – Significant Accounting Policies There are no material changes from the
significant accounting policies set forth in Note 3 – Significant Accounting Policies of the Company’s accompanying
notes to the audited consolidated financial statements for the year ended December 31, 2019, except for the following accounting
policies and required disclosures. Basis of Presentation and Principles
of Consolidation The accompanying unaudited condensed
consolidated financial statements have been prepared in accordance with U.S. GAAP for interim financial information. Accordingly,
they do not include all of the information and disclosures required by U.S. GAAP for annual consolidated financial statements.
For additional information, these condensed consolidated financial statements should be read in conjunction with the Company’s
audited consolidated financial statements of and notes thereto included in the Company’s amended annual report on Form 10-K/A
filed with the Securities and Exchange Commission (“SEC”) on March 17, 2020. In the opinion of management,
the accompanying condensed consolidated financial statements include all adjustments which are considered necessary for a fair
presentation of the unaudited condensed consolidated financial statements of the Company as of March 31, 2020 and for the three
months ended March 31, 2020 and 2019. The results of operations for the three months ended March 31, 2020 are not necessarily
indicative of the operating results for the full year ending December 31, 2020 or any other period. These unaudited condensed
consolidated financial statements have been derived from the accounting records of AESE, WPT and Allied Esports and should be
read in conjunction with the accompanying notes thereto. Net Loss per Common Share Basic loss per common share is computed
by dividing net loss attributable to AESE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For the Three Months Ended
2020 2019
Common shares subscribed 1,018,848 -
Options 2,360,000 -
Warrants 18,637,003 3,800,000
Convertible debt 1,647,058 -
Unit purchase options 600,000 600,000
Contingent consideration shares 3,846,153 -
28,109,062 4,400,000 Revenue Recognition The Company recognizes
revenue primarily from the following sources: In-person revenue The Company’s in-person revenue
is comprised of event revenue, sponsorship revenue, merchandising revenue, and other revenue. Event revenue is generated through
World Poker Tour events – TV, non-TV, and DeepStacks Entertainment, LLC and DeepStacks Poker Tour, LLC (collectively “DeepStacks”)
events – held at the Company’s partner casinos as well as Allied Esports events held at the Company’s esports
properties. Event revenues recognized from the rental of the Allied Esports arena and gaming trucks are recognized at a point
in time when the event occurs. In-person revenue also includes revenue from ticket sales, admission fees and food and beverage
sales for events held at the Company’s esports properties. Ticket revenue is recognized at the completion of the applicable
event. Point of sale revenues, such as food and beverage, gaming, and merchandising revenues, are recognized when control of the
related goods are transferred to the customer. The Company also generates sponsorship
revenues for naming rights for, and rental of, the Company’s arena and gaming trucks. Sponsorship revenues from naming rights
of the Company’s esports arena and from sponsorship arrangements are recognized on a straight-line basis over the contractual
term of the agreement. The Company records deferred revenue to the extent that payment has been received for services that have
yet to be performed. In-person revenue was comprised of the
following for the three months ended March 31, 2020 and 2019:
For the Three Months Ended
March 31,
2020 2019
Event revenue $ 1,470,628 $ 1,679,759
Sponsorship revenue 445,155 473,405
Food and beverage revenue 232,299 371,866
Ticket and gaming revenue 138,687 172,039
Merchandising revenue 18,049 50,572
Other revenue 104 -
Total in-person revenue $ 2,304,922 $ 2,747,641 Multiplatform content revenue The Company’s multiplatform content
revenue is comprised of distribution revenue, sponsorship revenue, music royalty revenue, online advertising revenue and content
revenue. Distribution revenue is generated primarily through the distribution of content from World Poker Tour’s library.
World Poker Tour provides video content to global television networks, who then have the right to air the content and place advertisements
on the content during the related license period. Revenue from the distribution of video content to television networks is received
pursuant to the contract payment terms and is recognized at the point in time that advertisements are aired on the WPT content.
Occasionally, WPT will bundle third-party content with its own content in a distribution arrangement and will share the revenue
with the third party. However, the revenues related to third party content are de minimis. The Company recognizes distribution
revenue pursuant to the terms of each individual contract with the customer and records deferred revenue to the extent the Company
has received a payment for services that have yet to be performed or products that have yet to be delivered. The Company also distributes video content
to online channels. Both the global television networks and the online channels place ads within the WPT content and any advertising
revenue earned by the global TV network or online channel is shared with WPT. The Company recognizes online advertising revenue
at the point in time when the advertisements are placed in the video content. Sponsorship revenue is generated through
the sponsorship of the Company’s TV content, live and online events and online streams. Online advertising revenue is generated
from third-party advertisements placed on the Company’s website. Music royalty revenue is generated when the Company’s
music is played in the Company’s TV series both on TV networks and online. The Company recognizes sponsorship revenue pursuant
to the terms of each individual contract when the Company satisfies the respective performance obligations, which could be recognized
at a point in time or over the term of the contract. The Company records deferred revenue to the extent the Company has received
a payment for services that have yet to be performed or products that have yet to be delivered. Music royalty revenue is recognized at the point in time when
the music is played. Multiplatform content revenue was comprised
of the following for three months ended March 31, 2020 and 2019:
For the Three Months Ended
March 31,
2020 2019
Distribution revenue $ 456,919 434,749
Sponsorship revenue 384,284 367,504
Music royalty revenue 373,739 299,369
Online advertising revenue 1,955 -
Total multiplatform content revenue $ 1,216,897 $ 1,101,622 Interactive revenue The Company’s interactive revenue
is primarily comprised of subscription revenue, licensing, social gaming, and virtual product revenue. Subscription revenue is
generated through fixed rate (monthly, quarterly, and annual) subscriptions which offer the opportunity for subscribers to play
unlimited poker and access benefits not available to non-subscribers. The Company recognizes subscription revenue
on a straight-line basis and records deferred revenue to the extent the Company receives payments for services that have yet to
be provided. Social gaming revenue arises from the sale of online tokens and other online purchases on the Company’s social
gaming website and is recognized at the point the product is delivered. Virtual product revenue is generated from the licensing
of the Company’s various brands to be used on the customers’ virtual product and social gaming platforms and is recognized
over the term of the contractual agreement. The Company generates licensing revenue by licensing the right to use the Company’s
brands on products to third parties. Licensing revenue is recognized pursuant to the terms of each individual contract with the
customer and is recognized over the term of the contractual agreement. Deferred revenue is recorded to the extent the Company
has received a payment for products that have yet to be delivered. Interactive revenue was comprised of the
following for the three months ended March 31, 2020 and 2019:
For the Three Months Ended
March 31,
2020 2019
Subscription revenue $ 1,286,789 $ 1,227,623
Virtual product revenue 924,315 923,495
Social gaming revenue 261,924 104,784
Licensing revenue 39,764 125,838
Other revenue 10,442 4,045
Total interactive revenue $ 2,523,234 $ 2,385,785 The following table summarizes our revenue
recognized under ASC 606 in our condensed consolidated statements of operations and comprehensive loss:
For the Three Months Ended
March 31,
2020 2019
Revenues Recognized at a Point in Time:
Event revenue $ 1,470,628 1,679,759
Distribution revenue 456,919 434,749
Social gaming revenue 261,924 104,784
Food and beverage revenue 232,299 371,866
Sponsorship revenue 2,502 67,295
Ticket and gaming revenue 138,687 172,039
Merchandising revenue 18,049 50,572
Music royalty revenue 373,739 299,369
Online advertising revenue 1,955 -
Other revenue 10,546 4,045
Total Revenues Recognized at a Point in Time 2,967,248 3,184,478
Revenues Recognized Over a Period of Time:
Subscription revenue 1,286,789 1,227,623
Sponsorship revenue 826,937 773,614
Virtual product revenue 924,315 923,495
Licensing revenue 39,764 125,838
Total Revenues Recognized Over a Period of Time 3,077,805 3,0550,570
Total Revenues $ 6,045,053 $ 6,235,048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March 31, 2020, there remained $1,690,747 of contract
liabilities which were included within deferred revenue on the consolidated balance sheet as of December 31, 2019, and for which
performance obligations had not yet been satisfied as of March 31, 2020. The Company expects to satisfy its remaining performance
obligations within the next twelve months. During the three months ended March 31, 2020, there was no revenue recognized from performance
obligations satisfied (or partially satisfied) in previous periods. Advertising
Costs The Company expenses advertising and marketing costs as they
are incurred. Marketing and advertising expense was $66,300 and $126,393 during the three months ended March 31, 2020 and 2019,
respectively. Foreign Currency Translation The Company’s reporting currency
is the United States Dollar. The functional currencies of the Company’s operating subsidiaries are their local currencies
(United States Dollar and Euro). Euro-denominated assets and liabilities are translated into the United States Dollar using the
exchange rate at the balance sheet date (1.1026 and 1.1215 for March 31, 2020 and December 31, 2019, respectively), and revenue
and expense accounts are translated using the weighted average exchange rate in effect for the period (1.1033 and 1.1357 for the
three months ended March 31, 2020 and 2019, respectively). Resulting translation adjustments are made directly to accumulated
other comprehensive (loss) income. Losses of $2,202 and $0 arising from exchange rate fluctuations on transactions denominated
in a currency other than the reporting currency for the three months ended March 31, 2020 and 2019, respectively, are recognized
in operating results in the consolidated statements of operations. The Company engages in foreign currency denominated transactions
with customers and suppliers, as well as between subsidiaries with different functional currencies. Reclassification Certain prior period balances have been
reclassified in order to conform to the current year presentation. These reclassifications have no effect on previously reported
results of operations or loss per share. CARES ACT On March 27, 2020, President Trump signed
into law the Coronavirus Aid, Relief and Economic Security Act (“CARES Act”). The CARES Act, amongst other things,
includes provisions relating to refundable payroll tax credits, deferment of employer social security payments, net operating
loss carryback periods, alternative minimum tax credit refunds, modifications to the net interest deduction limitations and technical
corrections to tax depreciation methods for qualified improvement property. Pursuant to ASC 740, the Company recognizes the tax
effects of new tax legislation upon enactment. Accordingly, the CARES Act is effective beginning in the quarter ended March 31,
2020. The Company is does not believe that the new tax provisions outlined in the CARES Act will have a material impact on the
Company’s consolidated financial statements. Recent Accounting
Pronouncements In February 2016, the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private companies and emerging growth companies for fiscal years beginning after December 15, 2020, and interim
periods within fiscal years beginning after December 15, 2021.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is currently evaluating the impact that this guidance will have on its consolidated financial
statements. In January 2017, the Financial Accounting
Standards Board (“FASB”) issued Accounting Standards Update (“ASU”) No. 2017-04, Intangibles –
Goodwill and Other (Topic 350): Simplifying the Test for Goodwill Impairment. The new guidance simplifies the accounting
for goodwill impairment by eliminat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is standard was adopted on January 1, 2020 and did not have a material impact on the Company’s
consolidated financial statements or disclosure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9. This standard was adopted on January 1,
2020 and did not have a material impact on the Company’s consolidated financial statements or disclosures. In August 2018, the FASB issued ASU No.
2018-13, “Fair Value Measurement (Topic 820): Disclosure Framework—Changes to the Disclosure Requirements for Fair
Value Measurement (“ASU 2018-13”). The amendments in ASU 2018-13 modify the disclosure requirements associated with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is standard was adopted on January 1, 2020 and did not have a material impact on the Company’s
consolidated financial statements or disclosures. In February 2020, the FASB issued ASU
No. 2020-02, Financial Instruments - Credit Losses (Topic 326) and Leases (Topic 842) – Amendments to SEC Paragraphs Pursuant
to SEC Staff Accounting Bulletin No. 119 and Update to SEC Section on Effective Date (“ASU 2020-02”) which provides
clarifying guidance and minor updates to ASU No. 2016-13 – Financial Instruments – Credit Loss (Topic 326) (“ASU
2016-13”) and related to ASU No. 2016-02 - Leases (Topic 842). ASU 2020-02 amends the effective date of ASU 2016-13, such
that ASU 2016-13 and its amendments will be effective for the Company for interim and annual periods in fiscal years beginning
after December 15, 2022. The adoption of ASU 2016-13 is not expected to have a material impact on the Company’s consolidated
financial statements or disclosures.</t>
  </si>
  <si>
    <t>Other Assets</t>
  </si>
  <si>
    <t>Investments, All Other Investments [Abstract]</t>
  </si>
  <si>
    <t>Note 4 – Other Assets The Company's other assets consist
of the following:
March 31, December 31,
Investment in ESA $ 1,138,631 $ 1,138,631
Investment in TV Azteca 5,000,000 3,500,000
$ 6,138,631 $ 4,638,631 As of March 31, 2020, the Company owns
a 25% non-voting membership interest in Esports Arena, LLC ("ESA") and ESA's wholly owned subsidiary. The investment
is accounted for as a cost method investment since the Company does not have the ability to exercise significant influence over
the operating and financial policies of ESA. During January 2019, the Company contributed
$1,238,631 to ESA, in order to fulfill the remainder of its funding commitment to ESA. The Company recognized an immediate impairment
of $600,000 related to this funding. The Company paid $3,500,000 to TV Azteca,
S.A.B. DE C.V., a Grupo Salinas company ("TV Azteca") in August 2019, and on March 4, 2020 the Company paid an additional
$1,500,000 to TV Azteca in connection with a Strategic Investment Agreement with TV Azteca in order to expand the Allied Esports
brand into Mexico. See Note 9 – Commitments and Contingencies, Investment Agreements for additional details.</t>
  </si>
  <si>
    <t>Deferred Production Costs</t>
  </si>
  <si>
    <t>Deferred Production Costs [Abstract]</t>
  </si>
  <si>
    <t>Note 5 – Deferred Production Costs Deferred production costs consist of the
following:
March 31, December 31,
2020 2019
Deferred production costs $ 29,053,246 28,290,200
Less: accumulated amortization (17,544,417 ) (17,327,718 )
Deferred production costs, net $ 11,508,829 $ 10,962,482
Weighted average remaining amortization
period at March 31, 2020 (in years) 4.14 During the three months ended March 31,
2020 and 2019, production costs of $216,698 and $453,963 respectively, were expensed and are reflected in multiplatform content
costs in the condensed consolidated statements of operations and comprehensive loss.</t>
  </si>
  <si>
    <t>Accrued Expenses and Other Current Liabilities</t>
  </si>
  <si>
    <t>Payables and Accruals [Abstract]</t>
  </si>
  <si>
    <t xml:space="preserve">Note 6 – Accrued Expenses and Other Current Liabilities Accrued expenses and other current liabilities consist of the
following:
March 31, December 31,
2020 2019
Compensation expense $ 1,174,127 $ 1,348,066
Rent 91,567 124,969
Interactive costs 852,778 319,833
Event costs 102,978 186,173
Legal and professional fees 693,611 154,799
Production costs - 55,679
Unclaimed player prizes 512,792 342,535
Other accrued expenses 219,427 721,693
Other current liabilities 283,666 369,614
Accrued leasehold improvements - 269,110
$ 3,930,946 $ 3,892,471 </t>
  </si>
  <si>
    <t>Convertible Debt and Convertible Debt, Related Party</t>
  </si>
  <si>
    <t>Debt Disclosure [Abstract]</t>
  </si>
  <si>
    <t>Note 7 – Convertible Debt and Convertible Debt, Related
Party As of March 31, 2020 and December 31,
2019, the Company's convertible debt consisted of the following:
March 31, 2020 December 31, 2019
Gross Debt Convertible Gross Debt Convertible
Convertible debt $ 13,000,000 $ (94,893 ) $ 12,905,107 $ 13,000,000 $ (154,499 ) $ 12,845,501
Convertible debt, related party 1,000,000 (7,299 ) 992,701 1,000,000 (11,885 ) 988,115
Total 14,000,000 (102,192 ) 13,897,808 14,000,000 (166,384 ) 13,833,616
Less: non-current portion 2,000,000 (14,599 ) 1,985,401 — — —
Total convertible debt, current portion $ 12,000,000 $ (87,592 ) $ 11,912,407 $ 14,000,000 $ (166,384 ) $ 13,833,616 Pursuant to an Amendment and Acknowledgement
Agreement dated August 5, 2019, the convertible notes (the "Notes") are secured by the assets of the Company and mature
on August 23, 2020 (the "Maturity Date"). The Notes are convertible into shares of AESE common stock at any time at
a conversion price of $8.50 per share. Further, the minimum interest to be paid under each Note shall be the greater of (a) 18
months of accrued interest at 12% per annum; or (b) the sum of the actual interest accrued plus 6 months of additional interest
at 12% per annum. In the event of default, the Notes shall become immediately due and payable upon the written notice of the holder. If any holder elects to convert their Note into common stock,
they would be entitled to receive additional shares of common stock ("Contingent Consideration Shares") equal to the
product of (i) 3,846,153 shares, multiplied by (ii) that holder's investment amount, divided by (iii) $100,000,000, if at
any time within five years after the Closing Date, the last exchange-reported sale price of common stock trades at or above $13.00
for thirty (30) consecutive calendar days. The Company recorded interest expense of $682,940 (including
amortization of debt discount of $64,192) and $0 related to the Notes during the three months ended March 31, 2020 and 2019, respectively.
As of March 31, 2020, there was $102,192 of unamortized debt discount.</t>
  </si>
  <si>
    <t>Segment Data</t>
  </si>
  <si>
    <t>Segment Reporting [Abstract]</t>
  </si>
  <si>
    <t>Note 8 – Segment Data Each of the Company’s business segments
offer different, but synergistic products and services, and are managed separately, by different chief operating decision makers. The Company’s business consists of three reportable segments:
● Poker,
gaming, and entertainment, provided through WPT, including televised gaming and entertainment,
land-based poker tournaments, online and mobile poker applications.
● E-sports,
provided through Allied Esports, including multiplayer video game competitions.
● Corporate. The following tables present
segment information for the three months ended March 31, 2020 and 2019 and as of March 31, 2020 and December 31, 2019:
For
the Three Months For
the Three Months
Gaming
&amp; E-sports Corporate (1) TOTAL Gaming
&amp; E-sports Corporate (1) TOTAL
Revenues $ 4,987,312 $ 1,057,741 $ - $ 6,045,053 $ 4,817,818 $ 1,417,230 $ - $ 6,235,048
Income
(Loss) from Operations $ 439,993 $ (6,427,410 ) $ (2,106,653 ) $ (8,094,070 ) $ (373,611 ) $ (3,480,541 ) $ - $ (3,854,152 )
As
of March 31, 2020 As
of December 31, 2019
Gaming
&amp; E-sports Corporate (2) TOTAL Gaming
&amp; E-sports Corporate (2) TOTAL
Total Assets $ 37,716,634 $ 20,170,770 $ 10,824,744 $ 68,712,148 $ 39,290,001 $ 21,702,158 $ 10,328,915 $ 71,321,074
1) Unallocated corporate operating losses result
from general corporate overhead expenses not directly attributable to any one of the
business segments. These expenses are reported separate from the Company’s identified
segments and are included in General and Administrative expenses on the accompanying
condensed consolidated statements of operations and comprehensive loss.
2) Unallocated corporate assets not directly attributable
to any one of the business segments. One customer of the Gaming and Entertainment segment accounted
for 15% of that segment’s revenues and accounted for 12% of total Company revenues during the three months ended March 31,
2020. The same customer accounted for 16% of that segment’s revenues and 12% of total Company revenues during the three months
ended March 31, 2019. One customer of the E-sports segment accounted
for 37% of that segment’s revenues and 6% of total Company revenues during the three months ended March 31, 2020. The same
customer accounted for 25% of that segment’s revenues during the three months ended March 31, 2019. During the three months ended March 31, 2020
and 2019, 14% and 14%, respectively, of the Gaming and Entertainment revenues, and 11% and 6%, respectively, of the E-sports revenues
were from foreign sources.</t>
  </si>
  <si>
    <t>Commitments and Contingencies Disclosure [Abstract]</t>
  </si>
  <si>
    <t>Note 9 – Commitments and Contingencies Litigations, Claims, and Assessments The Company is involved in various disputes,
claims, liens, and litigation matters arising out of the normal course of business. While the outcome of these disputes, claims,
liens and litigation matters cannot be predicted with certainty, after consulting with legal counsel, management does not believe
that the outcome of these matters will have a material adverse effect on the Company’s consolidated financial position, results
of operations or cash flows. On March 23, 2020, an employee of Allied
Esports filed a claim in Los Angeles Superior Court alleging various employment misconduct against Allied Esports, the Company
and an officer of the Company in connection with a competition being hosted by Allied Esports. The claim alleges damages in excess
of $3 million and suggests that the defendants could be subject to punitive damages. The Company has submitted such claim to its
insurer and is awaiting confirmation of coverage (subject to coverage limits and retention). Operating Leases The Company’s aggregate rent expense
incurred during the three months ended March 31, 2020 amounted to $594,244 of which $96,278 was capitalized into deferred production
costs, $312,501 was included within in-person cost of revenues, and $185,465 was included within general administrative expenses
on the condensed consolidated statements of operations and comprehensive loss. The Company’s aggregate rent expense incurred
during the three months ended March 31, 2019 amounted to $612,414, of which $107,518 was capitalized into deferred production
costs, $312,501 was included within in-person cost of revenues, and $192,395 was included within general administrative expenses
on the condensed consolidated statements of operations and comprehensive loss. Investment Agreements TV Azteca Agreement In June 2019, the Company entered into
an exclusive ten-year strategic investment and revenue sharing agreement (the “TV Azteca Agreement”) with TV Azteca,
in order to expand the Allied Esports brand into Mexico. Pursuant to the terms of the TV Azteca Agreement, as amended, TV Azteca
purchased 742,692 shares of AESE common stock for $5,000,000. In connection with the TV Azteca Agreement,
AESE will provide $7,000,000 to be used for various strategic initiatives including digital channel development, facility and
flagship construction in Mexico, co-production of Spanish language content, platform localization, and marketing initiatives.
The Company will be entitled to various revenues generated from the investment. Currently, the Company has paid $5,000,000
with the rest of the payments due as follows:
● $1,000,000
payable on March 1, 2021 and
● $1,000,000
payable on March 1, 2022. Simon Agreement In June 2019, the Company entered into
an agreement (the “Simon Agreement”) with Simon Equity Development, LLC (“Simon”), a shareholder of the
Company, pursuant to which Allied Esports would conduct a series of mobile esports gaming tournaments and events at selected Simon
shopping malls and online called the Simon Cup, in each of 2019, 2020 and 2021, and would also develop esports and gaming venues
at certain Simon shopping malls in the U.S. In connection with the Simon Agreement,
AESE placed $4,950,000 of cash into an escrow account to be utilized for various strategic initiatives including the build-out
of branded esports facilities at Simon malls, and esports event programs. On October 22, 2019, cash in the amount of $1,300,000
was released from escrow in order to fund expenses incurred in connection with the 2019 Simon Cup. As of December 31, 2019, the
balance in the escrow account was $3,650,000, which is shown as restricted cash on the accompanying condensed consolidated balance
sheet. The Simon Agreement and the related Escrow
Agreement, as amended, permitted Simon to request the return of any funds remaining in escrow if the parties did not agree on the
2020 spending plan by March 8, 2020. On March 18, 2020, as the COVID-19 pandemic accelerated in the United States, Simon notified
the escrow agent that the parties had not agreed on a 2020 spending plan and requested the return of the remaining funds in the
escrow account. The escrow agent returned the remaining $3,650,000 to Simon on March 26, 2020. During the three months ended March
31, 2020, the Company recorded $3,650,000 of stock-based compensation related to the return of cash held in escrow, which is reflected
in stock-based compensation expense on the accompanying condensed consolidated statements of operations and comprehensive loss. The COVID-19 pandemic has delayed indefinitely
the parties’ ability to plan and budget for the 2020 and 2021 esports programming and esports venues. The parties have agreed
to extend the due date under the applicable agreements from March 8, 2020 to January 31, 2021, in order to continue to develop
and budget for the annual esports program and esports venues in future years once the COVID-19 pandemic has ended. Brookfield Partnership On January 14, 2020, the Company issued
758,725 shares of its common stock to an investor (“Brookfield”) in exchange for $5,000,000 (the “Purchase Price”)
pursuant to a Share Purchase Agreement with BPR Cumulus LLC (the “Brookfield Agreement”), an affiliate of Brookfield
Property Partners. The Purchase Price was placed into escrow and is to be used by the Company or its subsidiaries to develop integrated
esports experience venues at mutually agreed upon shopping malls owned and/or operated by Brookfield or any of its affiliates
(each, an “Investor Mall”), that will include a dedicated gaming space and production capabilities to attract and
to activate esports and other emerging live events (each, an “Esports Venue”). To that end, half of the Purchase Price
will be released from escrow to the Company upon the execution of a written lease agreement between Brookfield and the Company
for the first Esports Venue, and the other half will be released to the Company upon the execution of a written lease agreement
between Brookfield and the Company for the second Esports Venue. Further, pursuant to the Brookfield Agreement, the Company must
create, produce, and execute three (3) esports events during each calendar year 2020, 2021 and 2022 that will include the Company’s
esports truck at one or more Investor Malls at mutually agreed times. The balance held in escrow as of March 31, 2020 is $5,000,000
and is reflected in restricted cash on the accompanying condensed consolidated balance sheets.</t>
  </si>
  <si>
    <t>Stockholder's Equity</t>
  </si>
  <si>
    <t>Equity [Abstract]</t>
  </si>
  <si>
    <t>Note 10 – Stockholder's Equity Put Option Agreement and Exercise On February 25, 2020 (the "Effective
Date"), the Company entered into a Put Option Agreement (the "Agreement") with the Chairman of the Company's
Board of Director (the "Chairman"), pursuant to which the Company has an option in its discretion, to sell shares
of its common stock (the "Option Shares") to the Chairman for aggregate gross proceeds of up to $2.0 million, at a
purchase price of $1.963 per Option Share, subject to the following limitations:
a) The total number
of shares that may be issued under the Agreement will be limited to 19.99% of the Company's
outstanding shares on the date the Agreement is signed (the "Exchange Cap"),
unless stockholder approval is obtained to issue shares in excess of the Exchange Cap;
b) The Company
may not issue and the Chairman may not purchase Option Shares to the extent that such
issuance would result in the Chairman and his affiliates beneficially owning more than
19.99% of the then issued and outstanding shares of the Company's common stock
unless (i) such ownership would not be the largest ownership position in the Company,
or (ii) stockholder approval is obtained for ownership in excess of 19.99%; and
c) The Company
may not issue, and the Chairman may not purchase any Option Shares if such issuance and
purchase would be considered equity compensation under the rules of The Nasdaq Stock
Market unless stockholder approval is obtained for such issuance. Option Shares are subject to a six-month lock-up period whereby
they cannot be sold or transferred. The Agreement expires on April 9, 2020. On March 9, 2020, the Company provided notice to the
Chairman that they had elected to exercise the Put Option to sell 1,018,848 Option Shares at a purchase price of $1.963 per share
for total proceeds of $2,000,000, which was recorded as subscription receivable and common stock subscribed on the accompanying
condensed consolidated balance sheet. The shares are not deemed to be issued until the closing of the sale of the Option Shares.
On April 7, 2020, the Company extended the closing date for the sale of the Option Shares to no later than May 15, 2020. Stock Options A summary of the option activity during
the three months ended March 31, 2020 is presented below:
Weighted Weighted
Average Average
Number of Exercise Remaining Intrinsic
Options Price Term (Yrs.) Value
Outstanding, January 1, 2020 2,480,000 4.34 9.86 $ -
Granted - -
Exercised - -
Expired - -
Forfeited (120,000 ) 4.09
Outstanding, March 31, 2020 2,360,000 $ 4.36 9.61 $ -
Exercisable, March 31, 2020 - $ - - $ - The Company recorded stock-based compensation
expense of $240,399 for the three months ended March 31, 2020 related to stock options issued as compensation. As of March 31,
2020, there was $3,740,379 of unrecognized stock-based compensation expense related to the stock options that will be recognized
over the remaining vesting period of 3.61 years. Restricted Stock The Company recorded stock-based compensation
expense of $113,436 for the three months ended March 31, 2020 related to restricted common stock issued as compensation. As of
March 31, 2020, there was $214,412 of unrecognized stock-based compensation expense related to the restricted stock that will
be recognized over the remaining vesting period of 0.47 years.</t>
  </si>
  <si>
    <t>Subsequent Events</t>
  </si>
  <si>
    <t>Subsequent Events [Abstract]</t>
  </si>
  <si>
    <t>Note 11 – Subsequent Events Convertible Debt On April 29, 2020, a Noteholder of a $5,000,000
Note, entered into a Secured Convertible Note Modification and Conversion Agreement (the "Amendment"), pursuant to
which the Noteholder converted $2,000,000 of the principal amount of its Note into 1,250,000 shares of the Company's common
stock at a reduced conversion price of $1.60 per share. The remaining $3,000,000 principal amount of the Bridge Note remains convertible
at a conversion price of $8.50 per share. Interest on the converted amount will continue to accrue, and all accrued and unpaid
interest under the Note (including interest accrued on the converted amount) is due on the maturity date of August 23, 2020. The
remaining provisions of the Note are unchanged (see Note 7 – Convertible Debt and Convertible Debt, Related Party). No Contingent
Consideration Shares were issued in connection with the conversion since the requirements for issuance were not met. Amendments to Employment
Agreements On April 24, 2020, the employment agreement
between the Company and the Chief Executive Officer of WPT (the "WPT CEO") was amended such that effective as of May
1, 2020, the WPT CEO salary will be reduced by 10% to approximately $377,000 for a six-month period. On April 24, 2020, the employment agreement
between the Company and its Chief Executive Officer (the "CEO"), pursuant to which the parties agreed that effective
May 1, 2020, the CEO's annual salary will be reduced by 80% to $60,000 for a six-month period. Payroll Protection Program During May 2020, Allied Esports received aggregate
cash proceeds of $907,129 pursuant to two loans (the "PPP Loans") provided in connection with the Payroll Protection
Program ("PPP") under the CARES act. The PPP Loans mature on April 15, 2022 and bear interest at a rate of
0.98% per annum. Monthly amortized principal and interest payments are deferred for six months after the date of disbursement. Under the terms of the CARES Act, the
Company is eligible to apply for and receive forgiveness for all or a portion of PPP Loans. Such forgiveness will be determined,
subject to limitations, based on the use of loan proceeds for certain permissible purposes as set forth in the PPP, including,
but not limited to, payroll costs (as defined under the PPP) and mortgage interest, rent or utility costs (collectively, "Qualifying
Expenses"), and on the maintenance of employee and compensation levels during the eight-week period following the funding
of the PPP Loan. The Company intends to use the proceeds of the PPP Loan for Qualifying Expenses. However, no assurance is provided
that the Company will be able to obtain forgiveness of the PPP Loan in whole or in part.</t>
  </si>
  <si>
    <t>Significant Accounting Policies (Policies)</t>
  </si>
  <si>
    <t>Basis of Presentation and Principles of Consolidation</t>
  </si>
  <si>
    <t>Basis of Presentation and Principles
of Consolidation The accompanying unaudited condensed
consolidated financial statements have been prepared in accordance with U.S. GAAP for interim financial information. Accordingly,
they do not include all of the information and disclosures required by U.S. GAAP for annual consolidated financial statements.
For additional information, these condensed consolidated financial statements should be read in conjunction with the Company's
audited consolidated financial statements of and notes thereto included in the Company's amended annual report on Form 10-K/A
filed with the Securities and Exchange Commission ("SEC") on March 17, 2020. In the opinion of management,
the accompanying condensed consolidated financial statements include all adjustments which are considered necessary for a fair
presentation of the unaudited condensed consolidated financial statements of the Company as of March 31, 2020 and for the three
months ended March 31, 2020 and 2019. The results of operations for the three months ended March 31, 2020 are not necessarily
indicative of the operating results for the full year ending December 31, 2020 or any other period. These unaudited condensed
consolidated financial statements have been derived from the accounting records of AESE, WPT and Allied Esports and should be
read in conjunction with the accompanying notes thereto.</t>
  </si>
  <si>
    <t>Net Loss per Common Share</t>
  </si>
  <si>
    <t xml:space="preserve">Net Loss per Common Share Basic loss per common share is computed
by dividing net loss attributable to AESE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For the Three Months Ended
2020 2019
Common shares subscribed 1,018,848 -
Options 2,360,000 -
Warrants 18,637,003 3,800,000
Convertible debt 1,647,058 -
Unit purchase options 600,000 600,000
Contingent consideration shares 3,846,153 -
28,109,062 4,400,000 </t>
  </si>
  <si>
    <t>Revenue Recognition</t>
  </si>
  <si>
    <t>Revenue Recognition The Company recognizes
revenue primarily from the following sources: In-person revenue The Company’s in-person revenue
is comprised of event revenue, sponsorship revenue, merchandising revenue, and other revenue. Event revenue is generated through
World Poker Tour events – TV, non-TV, and DeepStacks Entertainment, LLC and DeepStacks Poker Tour, LLC (collectively “DeepStacks”)
events – held at the Company’s partner casinos as well as Allied Esports events held at the Company’s esports
properties. Event revenues recognized from the rental of the Allied Esports arena and gaming trucks are recognized at a point
in time when the event occurs. In-person revenue also includes revenue from ticket sales, admission fees and food and beverage
sales for events held at the Company’s esports properties. Ticket revenue is recognized at the completion of the applicable
event. Point of sale revenues, such as food and beverage, gaming, and merchandising revenues, are recognized when control of the
related goods are transferred to the customer. The Company also generates sponsorship
revenues for naming rights for, and rental of, the Company’s arena and gaming trucks. Sponsorship revenues from naming rights
of the Company’s esports arena and from sponsorship arrangements are recognized on a straight-line basis over the contractual
term of the agreement. The Company records deferred revenue to the extent that payment has been received for services that have
yet to be performed. In-person revenue was comprised of the
following for the three months ended March 31, 2020 and 2019:
For the Three Months Ended
March 31,
2020 2019
Event revenue $ 1,470,628 $ 1,679,759
Sponsorship revenue 445,155 473,405
Food and beverage revenue 232,299 371,866
Ticket and gaming revenue 138,687 172,039
Merchandising revenue 18,049 50,572
Other revenue 104 -
Total in-person revenue $ 2,304,922 $ 2,747,641 Multiplatform content revenue The Company’s multiplatform content
revenue is comprised of distribution revenue, sponsorship revenue, music royalty revenue, online advertising revenue and content
revenue. Distribution revenue is generated primarily through the distribution of content from World Poker Tour’s library.
World Poker Tour provides video content to global television networks, who then have the right to air the content and place advertisements
on the content during the related license period. Revenue from the distribution of video content to television networks is received
pursuant to the contract payment terms and is recognized at the point in time that advertisements are aired on the WPT content.
Occasionally, WPT will bundle third-party content with its own content in a distribution arrangement and will share the revenue
with the third party. However, the revenues related to third party content are de minimis. The Company recognizes distribution
revenue pursuant to the terms of each individual contract with the customer and records deferred revenue to the extent the Company
has received a payment for services that have yet to be performed or products that have yet to be delivered. The Company also distributes video content
to online channels. Both the global television networks and the online channels place ads within the WPT content and any advertising
revenue earned by the global TV network or online channel is shared with WPT. The Company recognizes online advertising revenue
at the point in time when the advertisements are placed in the video content. Sponsorship revenue is generated through
the sponsorship of the Company’s TV content, live and online events and online streams. Online advertising revenue is generated
from third-party advertisements placed on the Company’s website. Music royalty revenue is generated when the Company’s
music is played in the Company’s TV series both on TV networks and online. The Company recognizes sponsorship revenue pursuant
to the terms of each individual contract when the Company satisfies the respective performance obligations, which could be recognized
at a point in time or over the term of the contract. The Company records deferred revenue to the extent the Company has received
a payment for services that have yet to be performed or products that have yet to be delivered. Music royalty revenue is recognized at the point in time when
the music is played. Multiplatform content revenue was comprised
of the following for three months ended March 31, 2020 and 2019:
For the Three Months Ended
March 31,
2020 2019
Distribution revenue $ 456,919 434,749
Sponsorship revenue 384,284 367,504
Music royalty revenue 373,739 299,369
Online advertising revenue 1,955 -
Total multiplatform content revenue $ 1,216,897 $ 1,101,622 Interactive revenue The Company’s interactive revenue
is primarily comprised of subscription revenue, licensing, social gaming, and virtual product revenue. Subscription revenue is
generated through fixed rate (monthly, quarterly, and annual) subscriptions which offer the opportunity for subscribers to play
unlimited poker and access benefits not available to non-subscribers. The Company recognizes subscription revenue
on a straight-line basis and records deferred revenue to the extent the Company receives payments for services that have yet to
be provided. Social gaming revenue arises from the sale of online tokens and other online purchases on the Company’s social
gaming website and is recognized at the point the product is delivered. Virtual product revenue is generated from the licensing
of the Company’s various brands to be used on the customers’ virtual product and social gaming platforms and is recognized
over the term of the contractual agreement. The Company generates licensing revenue by licensing the right to use the Company’s
brands on products to third parties. Licensing revenue is recognized pursuant to the terms of each individual contract with the
customer and is recognized over the term of the contractual agreement. Deferred revenue is recorded to the extent the Company
has received a payment for products that have yet to be delivered. Interactive revenue was comprised of the
following for the three months ended March 31, 2020 and 2019:
For the Three Months Ended
March 31,
2020 2019
Subscription revenue $ 1,286,789 $ 1,227,623
Virtual product revenue 924,315 923,495
Social gaming revenue 261,924 104,784
Licensing revenue 39,764 125,838
Other revenue 10,442 4,045
Total interactive revenue $ 2,523,234 $ 2,385,785 The following table summarizes our revenue
recognized under ASC 606 in our condensed consolidated statements of operations and comprehensive loss:
For the Three Months Ended
March 31,
2020 2019
Revenues Recognized at a Point in Time:
Event revenue $ 1,470,628 1,679,759
Distribution revenue 456,919 434,749
Social gaming revenue 261,924 104,784
Food and beverage revenue 232,299 371,866
Sponsorship revenue 2,502 67,295
Ticket and gaming revenue 138,687 172,039
Merchandising revenue 18,049 50,572
Music royalty revenue 373,739 299,369
Online advertising revenue 1,955 -
Other revenue 10,546 4,045
Total Revenues Recognized at a Point in Time 2,967,248 3,184,478
Revenues Recognized Over a Period of Time:
Subscription revenue 1,286,789 1,227,623
Sponsorship revenue 826,937 773,614
Virtual product revenue 924,315 923,495
Licensing revenue 39,764 125,838
Total Revenues Recognized Over a Period of Time 3,077,805 3,0550,570
Total Revenues $ 6,045,053 $ 6,235,048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March 31, 2020, there remained $1,690,747 of contract
liabilities which were included within deferred revenue on the consolidated balance sheet as of December 31, 2019, and for which
performance obligations had not yet been satisfied as of March 31, 2020. The Company expects to satisfy its remaining performance
obligations within the next twelve months. During the three months ended March 31, 2020, there was no revenue recognized from performance
obligations satisfied (or partially satisfied) in previous periods.</t>
  </si>
  <si>
    <t>Advertising Costs</t>
  </si>
  <si>
    <t>Advertising
Costs The Company expenses advertising and marketing costs as they
are incurred. Marketing and advertising expense was $66,300 and $126,393 during the three months ended March 31, 2020 and 2019,
respectively.</t>
  </si>
  <si>
    <t>Foreign Currency Translation</t>
  </si>
  <si>
    <t>Foreign Currency Translation The Company's reporting currency
is the United States Dollar. The functional currencies of the Company's operating subsidiaries are their local currencies
(United States Dollar and Euro). Euro-denominated assets and liabilities are translated into the United States Dollar using the
exchange rate at the balance sheet date (1.1026 and 1.1215 for March 31, 2020 and December 31, 2019, respectively), and revenue
and expense accounts are translated using the weighted average exchange rate in effect for the period (1.1033 and 1.1357 for the
three months ended March 31, 2020 and 2019, respectively). Resulting translation adjustments are made directly to accumulated
other comprehensive (loss) income. Losses of $2,202 and $0 arising from exchange rate fluctuations on transactions denominated
in a currency other than the reporting currency for the three months ended March 31, 2020 and 2019, respectively, are recognized
in operating results in the consolidated statements of operations. The Company engages in foreign currency denominated transactions
with customers and suppliers, as well as between subsidiaries with different functional currencies.</t>
  </si>
  <si>
    <t>Reclassification</t>
  </si>
  <si>
    <t>Reclassification Certain prior period balances have been
reclassified in order to conform to the current year presentation. These reclassifications have no effect on previously reported
results of operations or loss per share.</t>
  </si>
  <si>
    <t>CARES ACT</t>
  </si>
  <si>
    <t>CARES ACT On March 27, 2020, President Trump signed
into law the Coronavirus Aid, Relief and Economic Security Act (“CARES Act”). The CARES Act, amongst other things,
includes provisions relating to refundable payroll tax credits, deferment of employer social security payments, net operating
loss carryback periods, alternative minimum tax credit refunds, modifications to the net interest deduction limitations and technical
corrections to tax depreciation methods for qualified improvement property. Pursuant to ASC 740, the Company recognizes the tax
effects of new tax legislation upon enactment. Accordingly, the CARES Act is effective beginning in the quarter ended March 31,
2020. The Company is does not believe that the new tax provisions outlined in the CARES Act will have a material impact on the
Company’s consolidated financial statements.</t>
  </si>
  <si>
    <t>Recent Accounting Pronouncements</t>
  </si>
  <si>
    <t>Recent Accounting
Pronouncements In February 2016, the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private companies and emerging growth companies for fiscal years beginning after December 15, 2020, and interim
periods within fiscal years beginning after December 15, 2021.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is currently evaluating the impact that this guidance will have on its consolidated financial
statements. In January 2017, the Financial Accounting
Standards Board (“FASB”) issued Accounting Standards Update (“ASU”) No. 2017-04, Intangibles –
Goodwill and Other (Topic 350): Simplifying the Test for Goodwill Impairment. The new guidance simplifies the accounting
for goodwill impairment by eliminat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is standard was adopted on January 1, 2020 and did not have a material impact on the Company’s
consolidated financial statements or disclosure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9. This standard was adopted on January 1,
2020 and did not have a material impact on the Company’s consolidated financial statements or disclosures. In August 2018, the FASB issued ASU No.
2018-13, “Fair Value Measurement (Topic 820): Disclosure Framework—Changes to the Disclosure Requirements for Fair
Value Measurement (“ASU 2018-13”). The amendments in ASU 2018-13 modify the disclosure requirements associated with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is standard was adopted on January 1, 2020 and did not have a material impact on the Company’s
consolidated financial statements or disclosures. In February 2020, the FASB issued ASU
No. 2020-02, Financial Instruments - Credit Losses (Topic 326) and Leases (Topic 842) – Amendments to SEC Paragraphs Pursuant
to SEC Staff Accounting Bulletin No. 119 and Update to SEC Section on Effective Date (“ASU 2020-02”) which provides
clarifying guidance and minor updates to ASU No. 2016-13 – Financial Instruments – Credit Loss (Topic 326) (“ASU
2016-13”) and related to ASU No. 2016-02 - Leases (Topic 842). ASU 2020-02 amends the effective date of ASU 2016-13, such
that ASU 2016-13 and its amendments will be effective for the Company for interim and annual periods in fiscal years beginning
after December 15, 2022. The adoption of ASU 2016-13 is not expected to have a material impact on the Company’s consolidated
financial statements or disclosures.</t>
  </si>
  <si>
    <t>Significant Accounting Policies (Tables)</t>
  </si>
  <si>
    <t>Schedule of antidiluted shares</t>
  </si>
  <si>
    <t xml:space="preserve">For the Three Months Ended
2020 2019
Common shares subscribed 1,018,848 -
Options 2,360,000 -
Warrants 18,637,003 3,800,000
Convertible debt 1,647,058 -
Unit purchase options 600,000 600,000
Contingent consideration shares 3,846,153 -
28,109,062 4,400,000 </t>
  </si>
  <si>
    <t>Adjustment under 606 [Member]</t>
  </si>
  <si>
    <t>Schedule of revenue recognition</t>
  </si>
  <si>
    <t xml:space="preserve"> For the Three Months Ended
March 31,
2020 2019
Revenues Recognized at a Point in Time:
Event revenue $ 1,470,628 1,679,759
Distribution revenue 456,919 434,749
Social gaming revenue 261,924 104,784
Food and beverage revenue 232,299 371,866
Sponsorship revenue 2,502 67,295
Ticket and gaming revenue 138,687 172,039
Merchandising revenue 18,049 50,572
Music royalty revenue 373,739 299,369
Online advertising revenue 1,955 -
Other revenue 10,546 4,045
Total Revenues Recognized at a Point in Time 2,967,248 3,184,478
Revenues Recognized Over a Period of Time:
Subscription revenue 1,286,789 1,227,623
Sponsorship revenue 826,937 773,614
Virtual product revenue 924,315 923,495
Licensing revenue 39,764 125,838
Total Revenues Recognized Over a Period of Time 3,077,805 3,0550,570
Total Revenues $ 6,045,053 $ 6,235,048 </t>
  </si>
  <si>
    <t>In-person [Member]</t>
  </si>
  <si>
    <t xml:space="preserve"> For the Three Months Ended
March 31,
2020 2019
Event revenue $ 1,470,628 $ 1,679,759
Sponsorship revenue 445,155 473,405
Food and beverage revenue 232,299 371,866
Ticket and gaming revenue 138,687 172,039
Merchandising revenue 18,049 50,572
Other revenue 104 -
Total in-person revenue $ 2,304,922 $ 2,747,641 </t>
  </si>
  <si>
    <t>Multiplatform Content [Member]</t>
  </si>
  <si>
    <t xml:space="preserve"> For the Three Months Ended
March 31,
2020 2019
Distribution revenue $ 456,919 434,749
Sponsorship revenue 384,284 367,504
Music royalty revenue 373,739 299,369
Online advertising revenue 1,955 -
Total multiplatform content revenue $ 1,216,897 $ 1,101,622 </t>
  </si>
  <si>
    <t>Interactive Product [Member]</t>
  </si>
  <si>
    <t xml:space="preserve">For the Three Months Ended
March 31,
2020 2019
Subscription revenue $ 1,286,789 $ 1,227,623
Virtual product revenue 924,315 923,495
Social gaming revenue 261,924 104,784
Licensing revenue 39,764 125,838
Other revenue 10,442 4,045
Total interactive revenue $ 2,523,234 $ 2,385,785 </t>
  </si>
  <si>
    <t>Other Assets (Tables)</t>
  </si>
  <si>
    <t>Schedule of Other Assets</t>
  </si>
  <si>
    <t xml:space="preserve">March 31, December 31,
Investment in ESA $ 1,138,631 $ 1,138,631
Investment in TV Azteca 5,000,000 3,500,000
$ 6,138,631 $ 4,638,631 </t>
  </si>
  <si>
    <t>Deferred Production Costs (Tables)</t>
  </si>
  <si>
    <t>Schedule of Deferred Production Costs</t>
  </si>
  <si>
    <t xml:space="preserve">March 31, December 31,
2020 2019
Deferred production costs $ 29,053,246 28,290,200
Less: accumulated amortization (17,544,417 ) (17,327,718 )
Deferred production costs, net $ 11,508,829 $ 10,962,482
Weighted average remaining amortization
period at March 31, 2020 (in years) 4.14 </t>
  </si>
  <si>
    <t>Accrued Expenses and Other Current Liabilities (Tables)</t>
  </si>
  <si>
    <t>Schedule of Accrued expenses and other current liabilities</t>
  </si>
  <si>
    <t xml:space="preserve"> March 31, December 31,
2020 2019
Compensation expense $ 1,174,127 $ 1,348,066
Rent 91,567 124,969
Interactive costs 852,778 319,833
Event costs 102,978 186,173
Legal and professional fees 693,611 154,799
Production costs - 55,679
Unclaimed player prizes 512,792 342,535
Other accrued expenses 219,427 721,693
Other current liabilities 283,666 369,614
Accrued leasehold improvements - 269,110
$ 3,930,946 $ 3,892,471 </t>
  </si>
  <si>
    <t>Convertible Debt and Convertible Debt, Related Party (Tables)</t>
  </si>
  <si>
    <t>Schedule of convertible debt</t>
  </si>
  <si>
    <t xml:space="preserve">March 31, 2020 December 31, 2019
Gross Debt Convertible Gross Debt Convertible
Convertible debt $ 13,000,000 $ (94,893 ) $ 12,905,107 $ 13,000,000 $ (154,499 ) $ 12,845,501
Convertible debt, related party 1,000,000 (7,299 ) 992,701 1,000,000 (11,885 ) 988,115
Total 14,000,000 (102,192 ) 13,897,808 14,000,000 (166,384 ) 13,833,616
Less: non-current portion 2,000,000 (14,599 ) 1,985,401 — — —
Total convertible debt, current portion $ 12,000,000 $ (87,592 ) $ 11,912,407 $ 14,000,000 $ (166,384 ) $ 13,833,616 </t>
  </si>
  <si>
    <t>Segment Data (Tables)</t>
  </si>
  <si>
    <t>Schedule of segment information</t>
  </si>
  <si>
    <t xml:space="preserve"> For
the Three Months Ended March 31, 2020 For
the Three Months Ended March 31, 2019
Gaming
&amp; E-sports Corporate (1) TOTAL Gaming
&amp; E-sports Corporate (1) TOTAL
Revenues $ 4,987,312 $ 1,057,741 $ - $ 6,045,053 $ 4,817,818 $ 1,417,230 $ - $ 6,235,048
Income (Loss) from
Operations $ 439,993 $ (6,427,410 ) $ (2,106,653 ) $ (8,094,070 ) $ (373,611 ) $ (3,480,541 ) $ - $ (3,854,152 )
As of
March 31, 2020 As of
December 31, 2019
Gaming
&amp; E-sports Corporate (2) TOTAL Gaming
&amp; E-sports Corporate (2) TOTAL
Total Assets $ 37,716,634 $ 20,170,770 $ 10,824,744 $ 68,712,148 $ 39,290,001 $ 21,702,158 $ 10,328,915 $ 71,321,074
1) Unallocated corporate operating losses result
from general corporate overhead expenses not directly attributable to any one of the
business segments. These expenses are reported separate from the Company's identified
segments and are included in General and Administrative expenses on the accompanying
condensed consolidated statements of operations and comprehensive loss.
2) Unallocated corporate assets not directly attributable
to any one of the business segments.</t>
  </si>
  <si>
    <t>Stockholder's Equity (Tables)</t>
  </si>
  <si>
    <t>Schedule of option activity</t>
  </si>
  <si>
    <t xml:space="preserve"> Weighted Weighted
Average Average
Number of Exercise Remaining Intrinsic
Options Price Term (Yrs.) Value
Outstanding, January 1, 2020 2,480,000 4.34 9.86 $ -
Granted - -
Exercised - -
Expired - -
Forfeited (120,000 ) 4.09
Outstanding, March 31, 2020 2,360,000 $ 4.36 9.61 $ -
Exercisable, March 31, 2020 - $ - - $ - </t>
  </si>
  <si>
    <t>Going Concern and Management's Plans (Details) - USD ($)</t>
  </si>
  <si>
    <t>1 Months Ended</t>
  </si>
  <si>
    <t>Apr. 29, 2020</t>
  </si>
  <si>
    <t>Going Concern And Management's Plans (Textual)</t>
  </si>
  <si>
    <t>Working capital</t>
  </si>
  <si>
    <t>Cash used in operations</t>
  </si>
  <si>
    <t>Convertible debt principal amount</t>
  </si>
  <si>
    <t>Convertible debt, related party</t>
  </si>
  <si>
    <t>Maturity date</t>
  </si>
  <si>
    <t>Aug. 23,
		2020</t>
  </si>
  <si>
    <t>Subsequent Event [Member]</t>
  </si>
  <si>
    <t>Amount of common stock converted</t>
  </si>
  <si>
    <t>Shares of common stock converted</t>
  </si>
  <si>
    <t>Significant Accounting Policies (Details) - shares</t>
  </si>
  <si>
    <t>Securities excluded from calculation of weighted average dilutive common shares</t>
  </si>
  <si>
    <t>Common shares subscribed [Member]</t>
  </si>
  <si>
    <t>Options [Member]</t>
  </si>
  <si>
    <t>Warrants [Member]</t>
  </si>
  <si>
    <t>Convertible debt [Member]</t>
  </si>
  <si>
    <t>Unit purchase options [Member]</t>
  </si>
  <si>
    <t>Contingent consideration shares [Member]</t>
  </si>
  <si>
    <t>Significant Accounting Policies (Details 1) - USD ($)</t>
  </si>
  <si>
    <t>Total revenue</t>
  </si>
  <si>
    <t>In-Person [Member]</t>
  </si>
  <si>
    <t>In-Person [Member] | Event Revenue [Member]</t>
  </si>
  <si>
    <t>In-Person [Member] | Sponsorship Revenue [Member]</t>
  </si>
  <si>
    <t>In-Person [Member] | Food and Beverage Revenue [Member]</t>
  </si>
  <si>
    <t>In-Person [Member] | Ticket and Gaming Revenue [Member]</t>
  </si>
  <si>
    <t>In-Person [Member] | Merchandising Revenue [Member]</t>
  </si>
  <si>
    <t>In-Person [Member] | Other Revenue [Member]</t>
  </si>
  <si>
    <t>Significant Accounting Policies (Details 2) - USD ($)</t>
  </si>
  <si>
    <t>Multiplatform Content Revenue [Member]</t>
  </si>
  <si>
    <t>Multiplatform Content Revenue [Member] | Distribution Revenue [Member]</t>
  </si>
  <si>
    <t>Multiplatform Content Revenue [Member] | Sponsorship Revenue [Member]</t>
  </si>
  <si>
    <t>Multiplatform Content Revenue [Member] | Music Royalty Revenue [Member]</t>
  </si>
  <si>
    <t>Multiplatform Content Revenue [Member] | Online Advertising Revenue [Member]</t>
  </si>
  <si>
    <t>Significant Accounting Policies (Details 3) - USD ($)</t>
  </si>
  <si>
    <t>Interactive Revenue [Member]</t>
  </si>
  <si>
    <t>Interactive Revenue [Member] | Subscription Revenue [Member]</t>
  </si>
  <si>
    <t>Interactive Revenue [Member] | Virtual Product Revenue [Member]</t>
  </si>
  <si>
    <t>Interactive Revenue [Member] | Social Gaming Revenue [Member]</t>
  </si>
  <si>
    <t>Interactive Revenue [Member] | Licensing Revenue [Member]</t>
  </si>
  <si>
    <t>Interactive Revenue [Member] | Other Revenue [Member]</t>
  </si>
  <si>
    <t>Significant Accounting Policies (Details 4) - USD ($)</t>
  </si>
  <si>
    <t>Point in Time [Member]</t>
  </si>
  <si>
    <t>Over a Period of Time [Member]</t>
  </si>
  <si>
    <t>In-Person [Member] | Event Revenue [Member] | Point in Time [Member]</t>
  </si>
  <si>
    <t>In-Person [Member] | Distribution Revenue [Member] | Point in Time [Member]</t>
  </si>
  <si>
    <t>In-Person [Member] | Food and Beverage Revenue [Member] | Point in Time [Member]</t>
  </si>
  <si>
    <t>In-Person [Member] | Sponsorship Revenue [Member] | Point in Time [Member]</t>
  </si>
  <si>
    <t>In-Person [Member] | Ticket and Gaming Revenue [Member] | Point in Time [Member]</t>
  </si>
  <si>
    <t>In-Person [Member] | Merchandising Revenue [Member] | Point in Time [Member]</t>
  </si>
  <si>
    <t>In-Person [Member] | Music Royalty Revenue [Member] | Point in Time [Member]</t>
  </si>
  <si>
    <t>In-Person [Member] | Online Advertising Revenue [Member] | Point in Time [Member]</t>
  </si>
  <si>
    <t>In-Person [Member] | Other Revenue [Member] | Point in Time [Member]</t>
  </si>
  <si>
    <t>Interactive Revenue [Member] | Sponsorship Revenue [Member] | Over a Period of Time [Member]</t>
  </si>
  <si>
    <t>Interactive Revenue [Member] | Subscription Revenue [Member] | Over a Period of Time [Member]</t>
  </si>
  <si>
    <t>Interactive Revenue [Member] | Virtual Product Revenue [Member] | Over a Period of Time [Member]</t>
  </si>
  <si>
    <t>Interactive Revenue [Member] | Social Gaming Revenue [Member] | Point in Time [Member]</t>
  </si>
  <si>
    <t>Interactive Revenue [Member] | Licensing Revenue [Member] | Over a Period of Time [Member]</t>
  </si>
  <si>
    <t>Significant Accounting Policies (Details Textual)</t>
  </si>
  <si>
    <t>Mar. 31, 2020USD ($)</t>
  </si>
  <si>
    <t>Mar. 31, 2019USD ($)</t>
  </si>
  <si>
    <t>Significant Accounting Policies (Textual)</t>
  </si>
  <si>
    <t>Advertising costs</t>
  </si>
  <si>
    <t>Functional currencies translation</t>
  </si>
  <si>
    <t>Weighted average exchange rate in foreign currency translation</t>
  </si>
  <si>
    <t>Other Assets (Details) - USD ($)</t>
  </si>
  <si>
    <t>Investment in ESA [Member]</t>
  </si>
  <si>
    <t>Investment in TV Azteca [Member]</t>
  </si>
  <si>
    <t>Other Assets (Details Textual) - USD ($)</t>
  </si>
  <si>
    <t>Mar. 04, 2020</t>
  </si>
  <si>
    <t>Aug. 31, 2019</t>
  </si>
  <si>
    <t>Jan. 31, 2019</t>
  </si>
  <si>
    <t>ESA [Member]</t>
  </si>
  <si>
    <t>Investments (Textual)</t>
  </si>
  <si>
    <t>Investment percentage owned</t>
  </si>
  <si>
    <t>25.00%</t>
  </si>
  <si>
    <t>Payment of investment</t>
  </si>
  <si>
    <t>Impairment of investment</t>
  </si>
  <si>
    <t>TV Azteca [Member]</t>
  </si>
  <si>
    <t>Deferred Production Costs (Details) - USD ($)</t>
  </si>
  <si>
    <t>Deferred Production costs</t>
  </si>
  <si>
    <t>Less: accumulated amortization</t>
  </si>
  <si>
    <t>Deferred Production costs, net</t>
  </si>
  <si>
    <t>Weighted average remaining amortization period at March 31, 2020 (in years)</t>
  </si>
  <si>
    <t>4 years 1 month 20 days</t>
  </si>
  <si>
    <t>Deferred Production Costs (Details Textual) - USD ($)</t>
  </si>
  <si>
    <t>Deferred Production Costs (Textual)</t>
  </si>
  <si>
    <t>Production costs</t>
  </si>
  <si>
    <t>Accrued Expenses and Other Current Liabilities (Details) - USD ($)</t>
  </si>
  <si>
    <t>Compensation expense</t>
  </si>
  <si>
    <t>Rent</t>
  </si>
  <si>
    <t>Interactive costs</t>
  </si>
  <si>
    <t>Event costs</t>
  </si>
  <si>
    <t>Legal and professional fees</t>
  </si>
  <si>
    <t>Unclaimed player prizes</t>
  </si>
  <si>
    <t>Other accrued expenses</t>
  </si>
  <si>
    <t>Other current liabilities</t>
  </si>
  <si>
    <t>Accrued leasehold improvement costs</t>
  </si>
  <si>
    <t>Convertible Debt and Convertible Debt, Related Party (Details) - USD ($)</t>
  </si>
  <si>
    <t>Gross Principal Amount</t>
  </si>
  <si>
    <t>Debt Discount</t>
  </si>
  <si>
    <t>Convertible Debt, Net of Debt Discount</t>
  </si>
  <si>
    <t>Convertible debt, related party [Member]</t>
  </si>
  <si>
    <t>Less: non-current portion [Member]</t>
  </si>
  <si>
    <t>Total convertible debt, current portion [Member]</t>
  </si>
  <si>
    <t>Convertible Debt and Convertible Debt, Related Party (Details Textual) - USD ($)</t>
  </si>
  <si>
    <t>Aug. 05, 2019</t>
  </si>
  <si>
    <t>Convertible Debt and Convertible Debt, Related Party (Textual)</t>
  </si>
  <si>
    <t>Unamortized debt discount</t>
  </si>
  <si>
    <t>Amendment and acknowledgement agreement, description</t>
  </si>
  <si>
    <t>The convertible notes (the “Notes”) are secured by the assets of the Company and mature on August 23, 2020 (the “Maturity Date”). The Notes are convertible into shares of AESE common stock at any time at a conversion price of $8.50 per share. Further, the minimum interest to be paid under each Note shall be the greater of (a) 18 months of accrued interest at 12% per annum; or (b) the sum of the actual interest accrued plus 6 months of additional interest at 12% per annum. In the event of default, the Notes shall become immediately due and payable upon the written notice of the holder.</t>
  </si>
  <si>
    <t>Convertible Debt [Member]</t>
  </si>
  <si>
    <t>Shares of common stock, description</t>
  </si>
  <si>
    <t>If any holder elects to convert their Note into common stock, they would be entitled to receive additional shares of common stock equal to the product of (i) 3,846,153 shares, multiplied by (ii) that holder’s investment amount, divided by (iii) $100,000,000, if at any time within five years after the Closing Date, the last exchange-reported sale price of common stock trades at or above $13.00 for thirty (30) consecutive calendar days.</t>
  </si>
  <si>
    <t>Segment Data (Details) - USD ($)</t>
  </si>
  <si>
    <t>Revenues</t>
  </si>
  <si>
    <t>Income (Loss) from Operations</t>
  </si>
  <si>
    <t>Gaming and Entertainment [Member]</t>
  </si>
  <si>
    <t>E-Sports [Member]</t>
  </si>
  <si>
    <t>Corporate [Member]</t>
  </si>
  <si>
    <t>[1]</t>
  </si>
  <si>
    <t>[2]</t>
  </si>
  <si>
    <t>Unallocated corporate operating losses result from general corporate overhead expenses not directly attributable to any one of the business segments. These expenses are reported separate from the Company's identified segments and are included in General and Administrative expenses on the accompanying condensed consolidated statements of operations and comprehensive loss.</t>
  </si>
  <si>
    <t>Unallocated corporate assets not directly attributable to any one of the business segments.</t>
  </si>
  <si>
    <t>Segment Data (Details Textual) - Arenas</t>
  </si>
  <si>
    <t>Segment Data (Textual)</t>
  </si>
  <si>
    <t>Number of major customers</t>
  </si>
  <si>
    <t>Gaming &amp; Entertainment segment total revenues, Percentage</t>
  </si>
  <si>
    <t>15.00%</t>
  </si>
  <si>
    <t>16.00%</t>
  </si>
  <si>
    <t>E-Sports segment total revenues, percentage</t>
  </si>
  <si>
    <t>37.00%</t>
  </si>
  <si>
    <t>Gaming &amp; Entertainment total revenues, Percentage</t>
  </si>
  <si>
    <t>12.00%</t>
  </si>
  <si>
    <t>E-Sports total revenues, percentage</t>
  </si>
  <si>
    <t>6.00%</t>
  </si>
  <si>
    <t>Gaming &amp; Entertainment revenues, percentage</t>
  </si>
  <si>
    <t>14.00%</t>
  </si>
  <si>
    <t>E-Sports revenues, percentage</t>
  </si>
  <si>
    <t>11.00%</t>
  </si>
  <si>
    <t>Commitments and Contingencies (Details Textual) - USD ($)</t>
  </si>
  <si>
    <t>Oct. 22, 2019</t>
  </si>
  <si>
    <t>Jun. 30, 2019</t>
  </si>
  <si>
    <t>Jan. 14, 2020</t>
  </si>
  <si>
    <t>Commitments and Contingencies (Textual)</t>
  </si>
  <si>
    <t>Operating lease expense</t>
  </si>
  <si>
    <t>Agreement, description</t>
  </si>
  <si>
    <t>The Simon Agreement and the related Escrow Agreement, as amended, permitted Simon to request the return of any funds remaining in escrow if the parties did not agree on the 2020 spending plan by March 8, 2020. On March 18, 2020, as the COVID-19 pandemic accelerated in the United States, Simon notified the escrow agent that the parties had not agreed on a 2020 spending plan and requested the return of the remaining funds in the escrow account. The escrow agent returned the remaining $3,650,000 to Simon on March 26, 2020.</t>
  </si>
  <si>
    <t>Share Purchase Agreement [Member]</t>
  </si>
  <si>
    <t>Shares of common stock to an investor</t>
  </si>
  <si>
    <t>Deferred Production Costs [Member]</t>
  </si>
  <si>
    <t>General and Administrative Expense [Member]</t>
  </si>
  <si>
    <t>Cost of Revenues [Member] | In-person [Member]</t>
  </si>
  <si>
    <t>Simon Agreement [Member]</t>
  </si>
  <si>
    <t>Balance in escrow account</t>
  </si>
  <si>
    <t>Investment agreements cash</t>
  </si>
  <si>
    <t>Obligation to be paid March 1, 2021</t>
  </si>
  <si>
    <t>Obligation to be paid March 1, 2022</t>
  </si>
  <si>
    <t>Investment agreements purchased shares</t>
  </si>
  <si>
    <t>Investment agreements common stock value</t>
  </si>
  <si>
    <t>Stockholder's Equity (Details) - Equity Option [Member] - USD ($)</t>
  </si>
  <si>
    <t>12 Months Ended</t>
  </si>
  <si>
    <t>Number of Options</t>
  </si>
  <si>
    <t>Number of options - beginning balance</t>
  </si>
  <si>
    <t>Number of options - granted</t>
  </si>
  <si>
    <t>Number of options - exercised</t>
  </si>
  <si>
    <t>Number of options - expired</t>
  </si>
  <si>
    <t>Number of options - forfeited</t>
  </si>
  <si>
    <t>Number of options - ending balance</t>
  </si>
  <si>
    <t>Number of options - exercisable</t>
  </si>
  <si>
    <t>Weighted Average Price Per Share</t>
  </si>
  <si>
    <t>Weighted average price per share - beginning balance</t>
  </si>
  <si>
    <t>Weighted average price per share - granted</t>
  </si>
  <si>
    <t>Weighted average price per share - exercised</t>
  </si>
  <si>
    <t>Weighted average price per share - cancelled or expired</t>
  </si>
  <si>
    <t>Weighted average price per share - forfeited</t>
  </si>
  <si>
    <t>Weighted average price per share - ending balance</t>
  </si>
  <si>
    <t>Weighted average price per share - exercisable</t>
  </si>
  <si>
    <t>Weighted Average Remaining Term</t>
  </si>
  <si>
    <t>Weighted average remaining term years - outstanding</t>
  </si>
  <si>
    <t>9 years 7 months 10 days</t>
  </si>
  <si>
    <t>9 years 10 months 10 days</t>
  </si>
  <si>
    <t>Intrinsic Value</t>
  </si>
  <si>
    <t>Intrinsic value outstanding- beginning balance</t>
  </si>
  <si>
    <t>Intrinsic value outstanding -ending balance</t>
  </si>
  <si>
    <t>Intrinsic value exercisable</t>
  </si>
  <si>
    <t>Stockholder's Equity (Details Textual) - USD ($)</t>
  </si>
  <si>
    <t>Mar. 09, 2020</t>
  </si>
  <si>
    <t>Feb. 25, 2020</t>
  </si>
  <si>
    <t>Stock based compensation</t>
  </si>
  <si>
    <t>Put Option Agreement [Member]</t>
  </si>
  <si>
    <t>Aggregate gross proceeds</t>
  </si>
  <si>
    <t>Purchase price of per option share</t>
  </si>
  <si>
    <t>Put option agreement, description</t>
  </si>
  <si>
    <t>a) The total number of shares that may be issued under the Agreement will be limited to 19.99% of the Company's outstanding shares on the date the Agreement is signed (the "Exchange Cap"), unless stockholder approval is obtained to issue shares in excess of the Exchange Cap; b)	The Company may not issue and the Chairman may not purchase Option Shares to the extent that such issuance would result in the Chairman and his affiliates beneficially owning more than 19.99% of the then issued and outstanding shares of the Company's common stock unless (i) such ownership would not be the largest ownership position in the Company, or (ii) stockholder approval is obtained for ownership in excess of 19.99%; and The Company may not issue and the Chairman may not purchase any Option Shares if such issuance and purchase would be considered equity compensation under the rules of The Nasdaq Stock Market unless stockholder approval is obtained for such issuance.</t>
  </si>
  <si>
    <t>Put option expires period</t>
  </si>
  <si>
    <t>Apr. 9,
		2020</t>
  </si>
  <si>
    <t>Put option to sale of option shares</t>
  </si>
  <si>
    <t>Put option purchase price of per share</t>
  </si>
  <si>
    <t>Total proceeds of option shares</t>
  </si>
  <si>
    <t>Restricted Stock [Member]</t>
  </si>
  <si>
    <t>Unrecognized compensation expense</t>
  </si>
  <si>
    <t>Vesting period</t>
  </si>
  <si>
    <t>5 months 20 days</t>
  </si>
  <si>
    <t>Equity Option [Member]</t>
  </si>
  <si>
    <t>3 years 7 months 10 days</t>
  </si>
  <si>
    <t>Subsequent Events (Details) - Subsequent Event [Member] - USD ($)</t>
  </si>
  <si>
    <t>May 31, 2020</t>
  </si>
  <si>
    <t>May 01, 2020</t>
  </si>
  <si>
    <t>Apr. 24, 2020</t>
  </si>
  <si>
    <t>Subsequent Events( Textual)</t>
  </si>
  <si>
    <t>Secured convertible note modification and conversion agreement</t>
  </si>
  <si>
    <t>A Noteholder of a $5,000,000 Note, entered into a Secured Convertible Note Modification and Conversion Agreement (the "Amendment"), pursuant to which the Noteholder converted $2,000,000 of the principal amount of its Note into 1,250,000 shares of the Company's common stock at a reduced conversion price of $1.60 per share. The remaining $3,000,000 principal amount of the Bridge Note remains convertible at a conversion price of $8.50 per share.</t>
  </si>
  <si>
    <t>Aggregate cash proceeds</t>
  </si>
  <si>
    <t>PPP Loan matures</t>
  </si>
  <si>
    <t>Apr. 15,
		2022</t>
  </si>
  <si>
    <t>Interest rate</t>
  </si>
  <si>
    <t>0.98%</t>
  </si>
  <si>
    <t>WPT[Member]</t>
  </si>
  <si>
    <t>Employment Agreements, description</t>
  </si>
  <si>
    <t>The employment agreement between the Company and the Chief Executive Officer of WPT (the “WPT CEO”) was amended such that effective as of May 1, 2020, the WPT CEO salary will be reduced by 10% to approximately $377,000 for a six-month period.</t>
  </si>
  <si>
    <t>CEO [Member]</t>
  </si>
  <si>
    <t>The employment agreement between the Company and its Chief Executive Officer (the “CEO”), pursuant to which the parties agreed that effective May 1, 2020, the CEO’s annual salary will be reduced by 80% to $60,000 for a six-month perio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10</v>
      </c>
    </row>
    <row r="18" spans="1:3">
      <c r="A18" s="4" t="s">
        <v>30</v>
      </c>
      <c r="C18" s="5" t="n">
        <v>25184871</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66</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3</v>
      </c>
      <c r="B1" s="2" t="s">
        <v>1</v>
      </c>
    </row>
    <row r="2" spans="1:2">
      <c r="B2" s="2" t="s">
        <v>2</v>
      </c>
    </row>
    <row r="3" spans="1:2">
      <c r="A3" s="3" t="s">
        <v>188</v>
      </c>
    </row>
    <row r="4" spans="1:2">
      <c r="A4" s="4" t="s">
        <v>63</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64</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6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351634</v>
      </c>
      <c r="C3" s="6" t="n">
        <v>8440573</v>
      </c>
    </row>
    <row r="4" spans="1:3">
      <c r="A4" s="4" t="s">
        <v>40</v>
      </c>
      <c r="B4" s="5" t="n">
        <v>5000000</v>
      </c>
      <c r="C4" s="5" t="n">
        <v>3650000</v>
      </c>
    </row>
    <row r="5" spans="1:3">
      <c r="A5" s="4" t="s">
        <v>41</v>
      </c>
      <c r="B5" s="5" t="n">
        <v>2068913</v>
      </c>
      <c r="C5" s="5" t="n">
        <v>2121326</v>
      </c>
    </row>
    <row r="6" spans="1:3">
      <c r="A6" s="4" t="s">
        <v>42</v>
      </c>
      <c r="B6" s="5" t="n">
        <v>1080787</v>
      </c>
      <c r="C6" s="5" t="n">
        <v>1367795</v>
      </c>
    </row>
    <row r="7" spans="1:3">
      <c r="A7" s="4" t="s">
        <v>43</v>
      </c>
      <c r="B7" s="5" t="n">
        <v>12501334</v>
      </c>
      <c r="C7" s="5" t="n">
        <v>15579694</v>
      </c>
    </row>
    <row r="8" spans="1:3">
      <c r="A8" s="4" t="s">
        <v>44</v>
      </c>
      <c r="B8" s="5" t="n">
        <v>19580571</v>
      </c>
      <c r="C8" s="5" t="n">
        <v>20554307</v>
      </c>
    </row>
    <row r="9" spans="1:3">
      <c r="A9" s="4" t="s">
        <v>45</v>
      </c>
      <c r="B9" s="5" t="n">
        <v>4083621</v>
      </c>
      <c r="C9" s="5" t="n">
        <v>4083621</v>
      </c>
    </row>
    <row r="10" spans="1:3">
      <c r="A10" s="4" t="s">
        <v>46</v>
      </c>
      <c r="B10" s="5" t="n">
        <v>14186699</v>
      </c>
      <c r="C10" s="5" t="n">
        <v>14789876</v>
      </c>
    </row>
    <row r="11" spans="1:3">
      <c r="A11" s="4" t="s">
        <v>47</v>
      </c>
      <c r="B11" s="5" t="n">
        <v>712463</v>
      </c>
      <c r="C11" s="5" t="n">
        <v>712463</v>
      </c>
    </row>
    <row r="12" spans="1:3">
      <c r="A12" s="4" t="s">
        <v>48</v>
      </c>
      <c r="B12" s="5" t="n">
        <v>11508829</v>
      </c>
      <c r="C12" s="5" t="n">
        <v>10962482</v>
      </c>
    </row>
    <row r="13" spans="1:3">
      <c r="A13" s="4" t="s">
        <v>49</v>
      </c>
      <c r="B13" s="5" t="n">
        <v>6138631</v>
      </c>
      <c r="C13" s="5" t="n">
        <v>4638631</v>
      </c>
    </row>
    <row r="14" spans="1:3">
      <c r="A14" s="4" t="s">
        <v>50</v>
      </c>
      <c r="B14" s="5" t="n">
        <v>68712148</v>
      </c>
      <c r="C14" s="5" t="n">
        <v>71321074</v>
      </c>
    </row>
    <row r="15" spans="1:3">
      <c r="A15" s="3" t="s">
        <v>51</v>
      </c>
    </row>
    <row r="16" spans="1:3">
      <c r="A16" s="4" t="s">
        <v>52</v>
      </c>
      <c r="B16" s="5" t="n">
        <v>1070299</v>
      </c>
      <c r="C16" s="5" t="n">
        <v>956871</v>
      </c>
    </row>
    <row r="17" spans="1:3">
      <c r="A17" s="4" t="s">
        <v>53</v>
      </c>
      <c r="B17" s="5" t="n">
        <v>3930946</v>
      </c>
      <c r="C17" s="5" t="n">
        <v>3892471</v>
      </c>
    </row>
    <row r="18" spans="1:3">
      <c r="A18" s="4" t="s">
        <v>54</v>
      </c>
      <c r="B18" s="5" t="n">
        <v>2707742</v>
      </c>
      <c r="C18" s="5" t="n">
        <v>2088994</v>
      </c>
    </row>
    <row r="19" spans="1:3">
      <c r="A19" s="4" t="s">
        <v>55</v>
      </c>
      <c r="B19" s="5" t="n">
        <v>2947391</v>
      </c>
      <c r="C19" s="5" t="n">
        <v>3855459</v>
      </c>
    </row>
    <row r="20" spans="1:3">
      <c r="A20" s="4" t="s">
        <v>56</v>
      </c>
      <c r="B20" s="5" t="n">
        <v>10919706</v>
      </c>
      <c r="C20" s="5" t="n">
        <v>12845501</v>
      </c>
    </row>
    <row r="21" spans="1:3">
      <c r="A21" s="4" t="s">
        <v>57</v>
      </c>
      <c r="B21" s="5" t="n">
        <v>992701</v>
      </c>
      <c r="C21" s="5" t="n">
        <v>988115</v>
      </c>
    </row>
    <row r="22" spans="1:3">
      <c r="A22" s="4" t="s">
        <v>58</v>
      </c>
      <c r="B22" s="5" t="n">
        <v>22568785</v>
      </c>
      <c r="C22" s="5" t="n">
        <v>24627411</v>
      </c>
    </row>
    <row r="23" spans="1:3">
      <c r="A23" s="4" t="s">
        <v>59</v>
      </c>
      <c r="B23" s="5" t="n">
        <v>1985401</v>
      </c>
      <c r="C23" s="4" t="s">
        <v>60</v>
      </c>
    </row>
    <row r="24" spans="1:3">
      <c r="A24" s="4" t="s">
        <v>61</v>
      </c>
      <c r="B24" s="5" t="n">
        <v>3359770</v>
      </c>
      <c r="C24" s="5" t="n">
        <v>2472837</v>
      </c>
    </row>
    <row r="25" spans="1:3">
      <c r="A25" s="4" t="s">
        <v>62</v>
      </c>
      <c r="B25" s="5" t="n">
        <v>27913956</v>
      </c>
      <c r="C25" s="5" t="n">
        <v>27100248</v>
      </c>
    </row>
    <row r="26" spans="1:3">
      <c r="A26" s="4" t="s">
        <v>63</v>
      </c>
      <c r="C26" s="4" t="s">
        <v>60</v>
      </c>
    </row>
    <row r="27" spans="1:3">
      <c r="A27" s="3" t="s">
        <v>64</v>
      </c>
    </row>
    <row r="28" spans="1:3">
      <c r="A28" s="4" t="s">
        <v>65</v>
      </c>
      <c r="B28" s="4" t="s">
        <v>60</v>
      </c>
      <c r="C28" s="4" t="s">
        <v>60</v>
      </c>
    </row>
    <row r="29" spans="1:3">
      <c r="A29" s="4" t="s">
        <v>66</v>
      </c>
      <c r="B29" s="5" t="n">
        <v>2393</v>
      </c>
      <c r="C29" s="5" t="n">
        <v>2317</v>
      </c>
    </row>
    <row r="30" spans="1:3">
      <c r="A30" s="4" t="s">
        <v>67</v>
      </c>
      <c r="B30" s="5" t="n">
        <v>102</v>
      </c>
      <c r="C30" s="4" t="s">
        <v>60</v>
      </c>
    </row>
    <row r="31" spans="1:3">
      <c r="A31" s="4" t="s">
        <v>68</v>
      </c>
      <c r="B31" s="5" t="n">
        <v>168654573</v>
      </c>
      <c r="C31" s="5" t="n">
        <v>161300916</v>
      </c>
    </row>
    <row r="32" spans="1:3">
      <c r="A32" s="4" t="s">
        <v>69</v>
      </c>
      <c r="B32" s="5" t="n">
        <v>-2000000</v>
      </c>
      <c r="C32" s="4" t="s">
        <v>60</v>
      </c>
    </row>
    <row r="33" spans="1:3">
      <c r="A33" s="4" t="s">
        <v>70</v>
      </c>
      <c r="B33" s="5" t="n">
        <v>-125995053</v>
      </c>
      <c r="C33" s="5" t="n">
        <v>-117218584</v>
      </c>
    </row>
    <row r="34" spans="1:3">
      <c r="A34" s="4" t="s">
        <v>71</v>
      </c>
      <c r="B34" s="5" t="n">
        <v>136177</v>
      </c>
      <c r="C34" s="5" t="n">
        <v>136177</v>
      </c>
    </row>
    <row r="35" spans="1:3">
      <c r="A35" s="4" t="s">
        <v>72</v>
      </c>
      <c r="B35" s="5" t="n">
        <v>40798192</v>
      </c>
      <c r="C35" s="5" t="n">
        <v>44220826</v>
      </c>
    </row>
    <row r="36" spans="1:3">
      <c r="A36" s="4" t="s">
        <v>73</v>
      </c>
      <c r="B36" s="6" t="n">
        <v>68712148</v>
      </c>
      <c r="C36" s="6" t="n">
        <v>713210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4" t="s">
        <v>214</v>
      </c>
      <c r="B3" s="4" t="s">
        <v>215</v>
      </c>
    </row>
    <row r="4" spans="1:2">
      <c r="A4" s="4" t="s">
        <v>216</v>
      </c>
    </row>
    <row r="5" spans="1:2">
      <c r="A5" s="4" t="s">
        <v>217</v>
      </c>
      <c r="B5" s="4" t="s">
        <v>218</v>
      </c>
    </row>
    <row r="6" spans="1:2">
      <c r="A6" s="4" t="s">
        <v>219</v>
      </c>
    </row>
    <row r="7" spans="1:2">
      <c r="A7" s="4" t="s">
        <v>217</v>
      </c>
      <c r="B7" s="4" t="s">
        <v>220</v>
      </c>
    </row>
    <row r="8" spans="1:2">
      <c r="A8" s="4" t="s">
        <v>221</v>
      </c>
    </row>
    <row r="9" spans="1:2">
      <c r="A9" s="4" t="s">
        <v>217</v>
      </c>
      <c r="B9" s="4" t="s">
        <v>222</v>
      </c>
    </row>
    <row r="10" spans="1:2">
      <c r="A10" s="4" t="s">
        <v>223</v>
      </c>
    </row>
    <row r="11" spans="1:2">
      <c r="A11" s="4" t="s">
        <v>217</v>
      </c>
      <c r="B11"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174</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177</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180</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4</v>
      </c>
      <c r="B1" s="2" t="s">
        <v>1</v>
      </c>
    </row>
    <row r="2" spans="1:2">
      <c r="B2" s="2" t="s">
        <v>2</v>
      </c>
    </row>
    <row r="3" spans="1:2">
      <c r="A3" s="3" t="s">
        <v>183</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86</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191</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243</v>
      </c>
      <c r="B1" s="2" t="s">
        <v>244</v>
      </c>
      <c r="C1" s="2" t="s">
        <v>1</v>
      </c>
    </row>
    <row r="2" spans="1:4">
      <c r="B2" s="2" t="s">
        <v>245</v>
      </c>
      <c r="C2" s="2" t="s">
        <v>2</v>
      </c>
      <c r="D2" s="2" t="s">
        <v>87</v>
      </c>
    </row>
    <row r="3" spans="1:4">
      <c r="A3" s="3" t="s">
        <v>246</v>
      </c>
    </row>
    <row r="4" spans="1:4">
      <c r="A4" s="4" t="s">
        <v>39</v>
      </c>
      <c r="C4" s="6" t="n">
        <v>4351634</v>
      </c>
      <c r="D4" s="6" t="n">
        <v>5705064</v>
      </c>
    </row>
    <row r="5" spans="1:4">
      <c r="A5" s="4" t="s">
        <v>247</v>
      </c>
      <c r="C5" s="5" t="n">
        <v>10100000</v>
      </c>
    </row>
    <row r="6" spans="1:4">
      <c r="A6" s="4" t="s">
        <v>126</v>
      </c>
      <c r="C6" s="5" t="n">
        <v>-8776469</v>
      </c>
      <c r="D6" s="5" t="n">
        <v>-3854152</v>
      </c>
    </row>
    <row r="7" spans="1:4">
      <c r="A7" s="4" t="s">
        <v>248</v>
      </c>
      <c r="C7" s="5" t="n">
        <v>-3098233</v>
      </c>
      <c r="D7" s="6" t="n">
        <v>-2865455</v>
      </c>
    </row>
    <row r="8" spans="1:4">
      <c r="A8" s="4" t="s">
        <v>249</v>
      </c>
      <c r="C8" s="5" t="n">
        <v>14000000</v>
      </c>
    </row>
    <row r="9" spans="1:4">
      <c r="A9" s="4" t="s">
        <v>250</v>
      </c>
      <c r="C9" s="6" t="n">
        <v>12000000</v>
      </c>
    </row>
    <row r="10" spans="1:4">
      <c r="A10" s="4" t="s">
        <v>251</v>
      </c>
      <c r="C10" s="4" t="s">
        <v>252</v>
      </c>
    </row>
    <row r="11" spans="1:4">
      <c r="A11" s="4" t="s">
        <v>253</v>
      </c>
    </row>
    <row r="12" spans="1:4">
      <c r="A12" s="3" t="s">
        <v>246</v>
      </c>
    </row>
    <row r="13" spans="1:4">
      <c r="A13" s="4" t="s">
        <v>254</v>
      </c>
      <c r="B13" s="6" t="n">
        <v>2000000</v>
      </c>
    </row>
    <row r="14" spans="1:4">
      <c r="A14" s="4" t="s">
        <v>255</v>
      </c>
      <c r="B14" s="5" t="n">
        <v>1250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87</v>
      </c>
    </row>
    <row r="3" spans="1:3">
      <c r="A3" s="4" t="s">
        <v>257</v>
      </c>
      <c r="B3" s="5" t="n">
        <v>28109062</v>
      </c>
      <c r="C3" s="5" t="n">
        <v>4400000</v>
      </c>
    </row>
    <row r="4" spans="1:3">
      <c r="A4" s="4" t="s">
        <v>258</v>
      </c>
    </row>
    <row r="5" spans="1:3">
      <c r="A5" s="4" t="s">
        <v>257</v>
      </c>
      <c r="B5" s="5" t="n">
        <v>1018848</v>
      </c>
      <c r="C5" s="4" t="s">
        <v>60</v>
      </c>
    </row>
    <row r="6" spans="1:3">
      <c r="A6" s="4" t="s">
        <v>259</v>
      </c>
    </row>
    <row r="7" spans="1:3">
      <c r="A7" s="4" t="s">
        <v>257</v>
      </c>
      <c r="B7" s="5" t="n">
        <v>2360000</v>
      </c>
      <c r="C7" s="4" t="s">
        <v>60</v>
      </c>
    </row>
    <row r="8" spans="1:3">
      <c r="A8" s="4" t="s">
        <v>260</v>
      </c>
    </row>
    <row r="9" spans="1:3">
      <c r="A9" s="4" t="s">
        <v>257</v>
      </c>
      <c r="B9" s="5" t="n">
        <v>18637003</v>
      </c>
      <c r="C9" s="5" t="n">
        <v>3800000</v>
      </c>
    </row>
    <row r="10" spans="1:3">
      <c r="A10" s="4" t="s">
        <v>261</v>
      </c>
    </row>
    <row r="11" spans="1:3">
      <c r="A11" s="4" t="s">
        <v>257</v>
      </c>
      <c r="B11" s="5" t="n">
        <v>1647058</v>
      </c>
      <c r="C11" s="4" t="s">
        <v>60</v>
      </c>
    </row>
    <row r="12" spans="1:3">
      <c r="A12" s="4" t="s">
        <v>262</v>
      </c>
    </row>
    <row r="13" spans="1:3">
      <c r="A13" s="4" t="s">
        <v>257</v>
      </c>
      <c r="B13" s="5" t="n">
        <v>600000</v>
      </c>
      <c r="C13" s="5" t="n">
        <v>600000</v>
      </c>
    </row>
    <row r="14" spans="1:3">
      <c r="A14" s="4" t="s">
        <v>263</v>
      </c>
    </row>
    <row r="15" spans="1:3">
      <c r="A15" s="4" t="s">
        <v>257</v>
      </c>
      <c r="B15" s="5" t="n">
        <v>3846153</v>
      </c>
      <c r="C15" s="4" t="s">
        <v>6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64</v>
      </c>
      <c r="B1" s="2" t="s">
        <v>1</v>
      </c>
    </row>
    <row r="2" spans="1:3">
      <c r="B2" s="2" t="s">
        <v>2</v>
      </c>
      <c r="C2" s="2" t="s">
        <v>87</v>
      </c>
    </row>
    <row r="3" spans="1:3">
      <c r="A3" s="4" t="s">
        <v>265</v>
      </c>
      <c r="B3" s="6" t="n">
        <v>6045053</v>
      </c>
      <c r="C3" s="6" t="n">
        <v>6235048</v>
      </c>
    </row>
    <row r="4" spans="1:3">
      <c r="A4" s="4" t="s">
        <v>266</v>
      </c>
    </row>
    <row r="5" spans="1:3">
      <c r="A5" s="4" t="s">
        <v>265</v>
      </c>
      <c r="B5" s="5" t="n">
        <v>2304922</v>
      </c>
      <c r="C5" s="5" t="n">
        <v>2747641</v>
      </c>
    </row>
    <row r="6" spans="1:3">
      <c r="A6" s="4" t="s">
        <v>267</v>
      </c>
    </row>
    <row r="7" spans="1:3">
      <c r="A7" s="4" t="s">
        <v>265</v>
      </c>
      <c r="B7" s="5" t="n">
        <v>1470628</v>
      </c>
      <c r="C7" s="5" t="n">
        <v>1679759</v>
      </c>
    </row>
    <row r="8" spans="1:3">
      <c r="A8" s="4" t="s">
        <v>268</v>
      </c>
    </row>
    <row r="9" spans="1:3">
      <c r="A9" s="4" t="s">
        <v>265</v>
      </c>
      <c r="B9" s="5" t="n">
        <v>445155</v>
      </c>
      <c r="C9" s="5" t="n">
        <v>473405</v>
      </c>
    </row>
    <row r="10" spans="1:3">
      <c r="A10" s="4" t="s">
        <v>269</v>
      </c>
    </row>
    <row r="11" spans="1:3">
      <c r="A11" s="4" t="s">
        <v>265</v>
      </c>
      <c r="B11" s="5" t="n">
        <v>232299</v>
      </c>
      <c r="C11" s="5" t="n">
        <v>371866</v>
      </c>
    </row>
    <row r="12" spans="1:3">
      <c r="A12" s="4" t="s">
        <v>270</v>
      </c>
    </row>
    <row r="13" spans="1:3">
      <c r="A13" s="4" t="s">
        <v>265</v>
      </c>
      <c r="B13" s="5" t="n">
        <v>138687</v>
      </c>
      <c r="C13" s="5" t="n">
        <v>172039</v>
      </c>
    </row>
    <row r="14" spans="1:3">
      <c r="A14" s="4" t="s">
        <v>271</v>
      </c>
    </row>
    <row r="15" spans="1:3">
      <c r="A15" s="4" t="s">
        <v>265</v>
      </c>
      <c r="B15" s="5" t="n">
        <v>18049</v>
      </c>
      <c r="C15" s="5" t="n">
        <v>50572</v>
      </c>
    </row>
    <row r="16" spans="1:3">
      <c r="A16" s="4" t="s">
        <v>272</v>
      </c>
    </row>
    <row r="17" spans="1:3">
      <c r="A17" s="4" t="s">
        <v>265</v>
      </c>
      <c r="B17" s="6" t="n">
        <v>104</v>
      </c>
      <c r="C17" s="4" t="s">
        <v>6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v>
      </c>
      <c r="B1" s="2" t="s">
        <v>2</v>
      </c>
      <c r="C1" s="2" t="s">
        <v>37</v>
      </c>
    </row>
    <row r="2" spans="1:3">
      <c r="A2" s="3" t="s">
        <v>75</v>
      </c>
    </row>
    <row r="3" spans="1:3">
      <c r="A3" s="4" t="s">
        <v>76</v>
      </c>
      <c r="B3" s="7" t="n">
        <v>0.0001</v>
      </c>
      <c r="C3" s="7" t="n">
        <v>0.0001</v>
      </c>
    </row>
    <row r="4" spans="1:3">
      <c r="A4" s="4" t="s">
        <v>77</v>
      </c>
      <c r="B4" s="5" t="n">
        <v>1000000</v>
      </c>
      <c r="C4" s="5" t="n">
        <v>1000000</v>
      </c>
    </row>
    <row r="5" spans="1:3">
      <c r="A5" s="4" t="s">
        <v>78</v>
      </c>
      <c r="B5" s="5" t="n">
        <v>0</v>
      </c>
      <c r="C5" s="5" t="n">
        <v>0</v>
      </c>
    </row>
    <row r="6" spans="1:3">
      <c r="A6" s="4" t="s">
        <v>79</v>
      </c>
      <c r="B6" s="5" t="n">
        <v>0</v>
      </c>
      <c r="C6" s="5" t="n">
        <v>0</v>
      </c>
    </row>
    <row r="7" spans="1:3">
      <c r="A7" s="4" t="s">
        <v>80</v>
      </c>
      <c r="B7" s="7" t="n">
        <v>0.0001</v>
      </c>
      <c r="C7" s="7" t="n">
        <v>0.0001</v>
      </c>
    </row>
    <row r="8" spans="1:3">
      <c r="A8" s="4" t="s">
        <v>81</v>
      </c>
      <c r="B8" s="5" t="n">
        <v>65000000</v>
      </c>
      <c r="C8" s="5" t="n">
        <v>65000000</v>
      </c>
    </row>
    <row r="9" spans="1:3">
      <c r="A9" s="4" t="s">
        <v>82</v>
      </c>
      <c r="B9" s="5" t="n">
        <v>23934871</v>
      </c>
      <c r="C9" s="5" t="n">
        <v>23176146</v>
      </c>
    </row>
    <row r="10" spans="1:3">
      <c r="A10" s="4" t="s">
        <v>83</v>
      </c>
      <c r="B10" s="5" t="n">
        <v>23934871</v>
      </c>
      <c r="C10" s="5" t="n">
        <v>23176146</v>
      </c>
    </row>
    <row r="11" spans="1:3">
      <c r="A11" s="4" t="s">
        <v>84</v>
      </c>
      <c r="B11" s="7" t="n">
        <v>0.0001</v>
      </c>
      <c r="C11" s="7" t="n">
        <v>0.0001</v>
      </c>
    </row>
    <row r="12" spans="1:3">
      <c r="A12" s="4" t="s">
        <v>85</v>
      </c>
      <c r="B12" s="5" t="n">
        <v>1018848</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73</v>
      </c>
      <c r="B1" s="2" t="s">
        <v>1</v>
      </c>
    </row>
    <row r="2" spans="1:3">
      <c r="B2" s="2" t="s">
        <v>2</v>
      </c>
      <c r="C2" s="2" t="s">
        <v>87</v>
      </c>
    </row>
    <row r="3" spans="1:3">
      <c r="A3" s="4" t="s">
        <v>265</v>
      </c>
      <c r="B3" s="6" t="n">
        <v>6045053</v>
      </c>
      <c r="C3" s="6" t="n">
        <v>6235048</v>
      </c>
    </row>
    <row r="4" spans="1:3">
      <c r="A4" s="4" t="s">
        <v>274</v>
      </c>
    </row>
    <row r="5" spans="1:3">
      <c r="A5" s="4" t="s">
        <v>265</v>
      </c>
      <c r="B5" s="5" t="n">
        <v>1216897</v>
      </c>
      <c r="C5" s="5" t="n">
        <v>1101622</v>
      </c>
    </row>
    <row r="6" spans="1:3">
      <c r="A6" s="4" t="s">
        <v>275</v>
      </c>
    </row>
    <row r="7" spans="1:3">
      <c r="A7" s="4" t="s">
        <v>265</v>
      </c>
      <c r="B7" s="5" t="n">
        <v>456919</v>
      </c>
      <c r="C7" s="5" t="n">
        <v>434749</v>
      </c>
    </row>
    <row r="8" spans="1:3">
      <c r="A8" s="4" t="s">
        <v>276</v>
      </c>
    </row>
    <row r="9" spans="1:3">
      <c r="A9" s="4" t="s">
        <v>265</v>
      </c>
      <c r="B9" s="5" t="n">
        <v>384284</v>
      </c>
      <c r="C9" s="5" t="n">
        <v>367504</v>
      </c>
    </row>
    <row r="10" spans="1:3">
      <c r="A10" s="4" t="s">
        <v>277</v>
      </c>
    </row>
    <row r="11" spans="1:3">
      <c r="A11" s="4" t="s">
        <v>265</v>
      </c>
      <c r="B11" s="5" t="n">
        <v>373739</v>
      </c>
      <c r="C11" s="5" t="n">
        <v>299369</v>
      </c>
    </row>
    <row r="12" spans="1:3">
      <c r="A12" s="4" t="s">
        <v>278</v>
      </c>
    </row>
    <row r="13" spans="1:3">
      <c r="A13" s="4" t="s">
        <v>265</v>
      </c>
      <c r="B13" s="6" t="n">
        <v>1955</v>
      </c>
      <c r="C13" s="4" t="s">
        <v>6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79</v>
      </c>
      <c r="B1" s="2" t="s">
        <v>1</v>
      </c>
    </row>
    <row r="2" spans="1:3">
      <c r="B2" s="2" t="s">
        <v>2</v>
      </c>
      <c r="C2" s="2" t="s">
        <v>87</v>
      </c>
    </row>
    <row r="3" spans="1:3">
      <c r="A3" s="4" t="s">
        <v>265</v>
      </c>
      <c r="B3" s="6" t="n">
        <v>6045053</v>
      </c>
      <c r="C3" s="6" t="n">
        <v>6235048</v>
      </c>
    </row>
    <row r="4" spans="1:3">
      <c r="A4" s="4" t="s">
        <v>280</v>
      </c>
    </row>
    <row r="5" spans="1:3">
      <c r="A5" s="4" t="s">
        <v>265</v>
      </c>
      <c r="B5" s="5" t="n">
        <v>2523234</v>
      </c>
      <c r="C5" s="5" t="n">
        <v>2385785</v>
      </c>
    </row>
    <row r="6" spans="1:3">
      <c r="A6" s="4" t="s">
        <v>281</v>
      </c>
    </row>
    <row r="7" spans="1:3">
      <c r="A7" s="4" t="s">
        <v>265</v>
      </c>
      <c r="B7" s="5" t="n">
        <v>1286789</v>
      </c>
      <c r="C7" s="5" t="n">
        <v>1227623</v>
      </c>
    </row>
    <row r="8" spans="1:3">
      <c r="A8" s="4" t="s">
        <v>282</v>
      </c>
    </row>
    <row r="9" spans="1:3">
      <c r="A9" s="4" t="s">
        <v>265</v>
      </c>
      <c r="B9" s="5" t="n">
        <v>924315</v>
      </c>
      <c r="C9" s="5" t="n">
        <v>923495</v>
      </c>
    </row>
    <row r="10" spans="1:3">
      <c r="A10" s="4" t="s">
        <v>283</v>
      </c>
    </row>
    <row r="11" spans="1:3">
      <c r="A11" s="4" t="s">
        <v>265</v>
      </c>
      <c r="B11" s="5" t="n">
        <v>261924</v>
      </c>
      <c r="C11" s="5" t="n">
        <v>104784</v>
      </c>
    </row>
    <row r="12" spans="1:3">
      <c r="A12" s="4" t="s">
        <v>284</v>
      </c>
    </row>
    <row r="13" spans="1:3">
      <c r="A13" s="4" t="s">
        <v>265</v>
      </c>
      <c r="B13" s="5" t="n">
        <v>39764</v>
      </c>
      <c r="C13" s="5" t="n">
        <v>125838</v>
      </c>
    </row>
    <row r="14" spans="1:3">
      <c r="A14" s="4" t="s">
        <v>285</v>
      </c>
    </row>
    <row r="15" spans="1:3">
      <c r="A15" s="4" t="s">
        <v>265</v>
      </c>
      <c r="B15" s="6" t="n">
        <v>10442</v>
      </c>
      <c r="C15" s="6" t="n">
        <v>404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87</v>
      </c>
    </row>
    <row r="3" spans="1:3">
      <c r="A3" s="4" t="s">
        <v>265</v>
      </c>
      <c r="B3" s="6" t="n">
        <v>6045053</v>
      </c>
      <c r="C3" s="6" t="n">
        <v>6235048</v>
      </c>
    </row>
    <row r="4" spans="1:3">
      <c r="A4" s="4" t="s">
        <v>287</v>
      </c>
    </row>
    <row r="5" spans="1:3">
      <c r="A5" s="4" t="s">
        <v>265</v>
      </c>
      <c r="B5" s="5" t="n">
        <v>2967248</v>
      </c>
      <c r="C5" s="5" t="n">
        <v>3184478</v>
      </c>
    </row>
    <row r="6" spans="1:3">
      <c r="A6" s="4" t="s">
        <v>288</v>
      </c>
    </row>
    <row r="7" spans="1:3">
      <c r="A7" s="4" t="s">
        <v>265</v>
      </c>
      <c r="B7" s="5" t="n">
        <v>3077805</v>
      </c>
      <c r="C7" s="5" t="n">
        <v>30550570</v>
      </c>
    </row>
    <row r="8" spans="1:3">
      <c r="A8" s="4" t="s">
        <v>266</v>
      </c>
    </row>
    <row r="9" spans="1:3">
      <c r="A9" s="4" t="s">
        <v>265</v>
      </c>
      <c r="B9" s="5" t="n">
        <v>2304922</v>
      </c>
      <c r="C9" s="5" t="n">
        <v>2747641</v>
      </c>
    </row>
    <row r="10" spans="1:3">
      <c r="A10" s="4" t="s">
        <v>267</v>
      </c>
    </row>
    <row r="11" spans="1:3">
      <c r="A11" s="4" t="s">
        <v>265</v>
      </c>
      <c r="B11" s="5" t="n">
        <v>1470628</v>
      </c>
      <c r="C11" s="5" t="n">
        <v>1679759</v>
      </c>
    </row>
    <row r="12" spans="1:3">
      <c r="A12" s="4" t="s">
        <v>289</v>
      </c>
    </row>
    <row r="13" spans="1:3">
      <c r="A13" s="4" t="s">
        <v>265</v>
      </c>
      <c r="B13" s="5" t="n">
        <v>1470628</v>
      </c>
      <c r="C13" s="5" t="n">
        <v>1679759</v>
      </c>
    </row>
    <row r="14" spans="1:3">
      <c r="A14" s="4" t="s">
        <v>290</v>
      </c>
    </row>
    <row r="15" spans="1:3">
      <c r="A15" s="4" t="s">
        <v>265</v>
      </c>
      <c r="B15" s="5" t="n">
        <v>456919</v>
      </c>
      <c r="C15" s="5" t="n">
        <v>434749</v>
      </c>
    </row>
    <row r="16" spans="1:3">
      <c r="A16" s="4" t="s">
        <v>269</v>
      </c>
    </row>
    <row r="17" spans="1:3">
      <c r="A17" s="4" t="s">
        <v>265</v>
      </c>
      <c r="B17" s="5" t="n">
        <v>232299</v>
      </c>
      <c r="C17" s="5" t="n">
        <v>371866</v>
      </c>
    </row>
    <row r="18" spans="1:3">
      <c r="A18" s="4" t="s">
        <v>291</v>
      </c>
    </row>
    <row r="19" spans="1:3">
      <c r="A19" s="4" t="s">
        <v>265</v>
      </c>
      <c r="B19" s="5" t="n">
        <v>232299</v>
      </c>
      <c r="C19" s="5" t="n">
        <v>371866</v>
      </c>
    </row>
    <row r="20" spans="1:3">
      <c r="A20" s="4" t="s">
        <v>268</v>
      </c>
    </row>
    <row r="21" spans="1:3">
      <c r="A21" s="4" t="s">
        <v>265</v>
      </c>
      <c r="B21" s="5" t="n">
        <v>445155</v>
      </c>
      <c r="C21" s="5" t="n">
        <v>473405</v>
      </c>
    </row>
    <row r="22" spans="1:3">
      <c r="A22" s="4" t="s">
        <v>292</v>
      </c>
    </row>
    <row r="23" spans="1:3">
      <c r="A23" s="4" t="s">
        <v>265</v>
      </c>
      <c r="B23" s="5" t="n">
        <v>2502</v>
      </c>
      <c r="C23" s="5" t="n">
        <v>67295</v>
      </c>
    </row>
    <row r="24" spans="1:3">
      <c r="A24" s="4" t="s">
        <v>270</v>
      </c>
    </row>
    <row r="25" spans="1:3">
      <c r="A25" s="4" t="s">
        <v>265</v>
      </c>
      <c r="B25" s="5" t="n">
        <v>138687</v>
      </c>
      <c r="C25" s="5" t="n">
        <v>172039</v>
      </c>
    </row>
    <row r="26" spans="1:3">
      <c r="A26" s="4" t="s">
        <v>293</v>
      </c>
    </row>
    <row r="27" spans="1:3">
      <c r="A27" s="4" t="s">
        <v>265</v>
      </c>
      <c r="B27" s="5" t="n">
        <v>138687</v>
      </c>
      <c r="C27" s="5" t="n">
        <v>172039</v>
      </c>
    </row>
    <row r="28" spans="1:3">
      <c r="A28" s="4" t="s">
        <v>271</v>
      </c>
    </row>
    <row r="29" spans="1:3">
      <c r="A29" s="4" t="s">
        <v>265</v>
      </c>
      <c r="B29" s="5" t="n">
        <v>18049</v>
      </c>
      <c r="C29" s="5" t="n">
        <v>50572</v>
      </c>
    </row>
    <row r="30" spans="1:3">
      <c r="A30" s="4" t="s">
        <v>294</v>
      </c>
    </row>
    <row r="31" spans="1:3">
      <c r="A31" s="4" t="s">
        <v>265</v>
      </c>
      <c r="B31" s="5" t="n">
        <v>18049</v>
      </c>
      <c r="C31" s="5" t="n">
        <v>50572</v>
      </c>
    </row>
    <row r="32" spans="1:3">
      <c r="A32" s="4" t="s">
        <v>295</v>
      </c>
    </row>
    <row r="33" spans="1:3">
      <c r="A33" s="4" t="s">
        <v>265</v>
      </c>
      <c r="B33" s="5" t="n">
        <v>373739</v>
      </c>
      <c r="C33" s="5" t="n">
        <v>299369</v>
      </c>
    </row>
    <row r="34" spans="1:3">
      <c r="A34" s="4" t="s">
        <v>296</v>
      </c>
    </row>
    <row r="35" spans="1:3">
      <c r="A35" s="4" t="s">
        <v>265</v>
      </c>
      <c r="B35" s="5" t="n">
        <v>1955</v>
      </c>
      <c r="C35" s="4" t="s">
        <v>60</v>
      </c>
    </row>
    <row r="36" spans="1:3">
      <c r="A36" s="4" t="s">
        <v>272</v>
      </c>
    </row>
    <row r="37" spans="1:3">
      <c r="A37" s="4" t="s">
        <v>265</v>
      </c>
      <c r="B37" s="5" t="n">
        <v>104</v>
      </c>
      <c r="C37" s="4" t="s">
        <v>60</v>
      </c>
    </row>
    <row r="38" spans="1:3">
      <c r="A38" s="4" t="s">
        <v>297</v>
      </c>
    </row>
    <row r="39" spans="1:3">
      <c r="A39" s="4" t="s">
        <v>265</v>
      </c>
      <c r="B39" s="5" t="n">
        <v>10546</v>
      </c>
      <c r="C39" s="5" t="n">
        <v>4045</v>
      </c>
    </row>
    <row r="40" spans="1:3">
      <c r="A40" s="4" t="s">
        <v>280</v>
      </c>
    </row>
    <row r="41" spans="1:3">
      <c r="A41" s="4" t="s">
        <v>265</v>
      </c>
      <c r="B41" s="5" t="n">
        <v>2523234</v>
      </c>
      <c r="C41" s="5" t="n">
        <v>2385785</v>
      </c>
    </row>
    <row r="42" spans="1:3">
      <c r="A42" s="4" t="s">
        <v>298</v>
      </c>
    </row>
    <row r="43" spans="1:3">
      <c r="A43" s="4" t="s">
        <v>265</v>
      </c>
      <c r="B43" s="5" t="n">
        <v>826937</v>
      </c>
      <c r="C43" s="5" t="n">
        <v>773614</v>
      </c>
    </row>
    <row r="44" spans="1:3">
      <c r="A44" s="4" t="s">
        <v>285</v>
      </c>
    </row>
    <row r="45" spans="1:3">
      <c r="A45" s="4" t="s">
        <v>265</v>
      </c>
      <c r="B45" s="5" t="n">
        <v>10442</v>
      </c>
      <c r="C45" s="5" t="n">
        <v>4045</v>
      </c>
    </row>
    <row r="46" spans="1:3">
      <c r="A46" s="4" t="s">
        <v>281</v>
      </c>
    </row>
    <row r="47" spans="1:3">
      <c r="A47" s="4" t="s">
        <v>265</v>
      </c>
      <c r="B47" s="5" t="n">
        <v>1286789</v>
      </c>
      <c r="C47" s="5" t="n">
        <v>1227623</v>
      </c>
    </row>
    <row r="48" spans="1:3">
      <c r="A48" s="4" t="s">
        <v>299</v>
      </c>
    </row>
    <row r="49" spans="1:3">
      <c r="A49" s="4" t="s">
        <v>265</v>
      </c>
      <c r="B49" s="5" t="n">
        <v>1286789</v>
      </c>
      <c r="C49" s="5" t="n">
        <v>1227623</v>
      </c>
    </row>
    <row r="50" spans="1:3">
      <c r="A50" s="4" t="s">
        <v>282</v>
      </c>
    </row>
    <row r="51" spans="1:3">
      <c r="A51" s="4" t="s">
        <v>265</v>
      </c>
      <c r="B51" s="5" t="n">
        <v>924315</v>
      </c>
      <c r="C51" s="5" t="n">
        <v>923495</v>
      </c>
    </row>
    <row r="52" spans="1:3">
      <c r="A52" s="4" t="s">
        <v>300</v>
      </c>
    </row>
    <row r="53" spans="1:3">
      <c r="A53" s="4" t="s">
        <v>265</v>
      </c>
      <c r="B53" s="5" t="n">
        <v>924315</v>
      </c>
      <c r="C53" s="5" t="n">
        <v>923495</v>
      </c>
    </row>
    <row r="54" spans="1:3">
      <c r="A54" s="4" t="s">
        <v>283</v>
      </c>
    </row>
    <row r="55" spans="1:3">
      <c r="A55" s="4" t="s">
        <v>265</v>
      </c>
      <c r="B55" s="5" t="n">
        <v>261924</v>
      </c>
      <c r="C55" s="5" t="n">
        <v>104784</v>
      </c>
    </row>
    <row r="56" spans="1:3">
      <c r="A56" s="4" t="s">
        <v>301</v>
      </c>
    </row>
    <row r="57" spans="1:3">
      <c r="A57" s="4" t="s">
        <v>265</v>
      </c>
      <c r="B57" s="5" t="n">
        <v>261924</v>
      </c>
      <c r="C57" s="5" t="n">
        <v>104784</v>
      </c>
    </row>
    <row r="58" spans="1:3">
      <c r="A58" s="4" t="s">
        <v>284</v>
      </c>
    </row>
    <row r="59" spans="1:3">
      <c r="A59" s="4" t="s">
        <v>265</v>
      </c>
      <c r="B59" s="5" t="n">
        <v>39764</v>
      </c>
      <c r="C59" s="5" t="n">
        <v>125838</v>
      </c>
    </row>
    <row r="60" spans="1:3">
      <c r="A60" s="4" t="s">
        <v>302</v>
      </c>
    </row>
    <row r="61" spans="1:3">
      <c r="A61" s="4" t="s">
        <v>265</v>
      </c>
      <c r="B61" s="6" t="n">
        <v>39764</v>
      </c>
      <c r="C61" s="6" t="n">
        <v>1258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14"/>
  </cols>
  <sheetData>
    <row r="1" spans="1:4">
      <c r="A1" s="1" t="s">
        <v>303</v>
      </c>
      <c r="B1" s="2" t="s">
        <v>1</v>
      </c>
    </row>
    <row r="2" spans="1:4">
      <c r="B2" s="2" t="s">
        <v>304</v>
      </c>
      <c r="C2" s="2" t="s">
        <v>305</v>
      </c>
      <c r="D2" s="2" t="s">
        <v>37</v>
      </c>
    </row>
    <row r="3" spans="1:4">
      <c r="A3" s="3" t="s">
        <v>306</v>
      </c>
    </row>
    <row r="4" spans="1:4">
      <c r="A4" s="4" t="s">
        <v>55</v>
      </c>
      <c r="B4" s="6" t="n">
        <v>1690747</v>
      </c>
    </row>
    <row r="5" spans="1:4">
      <c r="A5" s="4" t="s">
        <v>307</v>
      </c>
      <c r="B5" s="6" t="n">
        <v>66300</v>
      </c>
      <c r="C5" s="6" t="n">
        <v>126393</v>
      </c>
    </row>
    <row r="6" spans="1:4">
      <c r="A6" s="4" t="s">
        <v>308</v>
      </c>
      <c r="B6" s="9" t="n">
        <v>1.1215</v>
      </c>
      <c r="D6" s="9" t="n">
        <v>1.1026</v>
      </c>
    </row>
    <row r="7" spans="1:4">
      <c r="A7" s="4" t="s">
        <v>309</v>
      </c>
      <c r="B7" s="9" t="n">
        <v>1.1033</v>
      </c>
      <c r="C7" s="9" t="n">
        <v>1.1357</v>
      </c>
    </row>
    <row r="8" spans="1:4">
      <c r="A8" s="4" t="s">
        <v>121</v>
      </c>
      <c r="B8" s="6" t="n">
        <v>2202</v>
      </c>
      <c r="C8"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10</v>
      </c>
      <c r="B1" s="2" t="s">
        <v>2</v>
      </c>
      <c r="C1" s="2" t="s">
        <v>37</v>
      </c>
    </row>
    <row r="2" spans="1:3">
      <c r="A2" s="4" t="s">
        <v>49</v>
      </c>
      <c r="B2" s="6" t="n">
        <v>6138631</v>
      </c>
      <c r="C2" s="6" t="n">
        <v>4638631</v>
      </c>
    </row>
    <row r="3" spans="1:3">
      <c r="A3" s="4" t="s">
        <v>311</v>
      </c>
    </row>
    <row r="4" spans="1:3">
      <c r="A4" s="4" t="s">
        <v>49</v>
      </c>
      <c r="B4" s="5" t="n">
        <v>1138631</v>
      </c>
      <c r="C4" s="5" t="n">
        <v>1138631</v>
      </c>
    </row>
    <row r="5" spans="1:3">
      <c r="A5" s="4" t="s">
        <v>312</v>
      </c>
    </row>
    <row r="6" spans="1:3">
      <c r="A6" s="4" t="s">
        <v>49</v>
      </c>
      <c r="B6" s="6" t="n">
        <v>5000000</v>
      </c>
      <c r="C6" s="6" t="n">
        <v>3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 customWidth="1" max="5" min="5" width="15"/>
  </cols>
  <sheetData>
    <row r="1" spans="1:5">
      <c r="A1" s="1" t="s">
        <v>313</v>
      </c>
      <c r="B1" s="2" t="s">
        <v>244</v>
      </c>
      <c r="E1" s="2" t="s">
        <v>1</v>
      </c>
    </row>
    <row r="2" spans="1:5">
      <c r="B2" s="2" t="s">
        <v>314</v>
      </c>
      <c r="C2" s="2" t="s">
        <v>315</v>
      </c>
      <c r="D2" s="2" t="s">
        <v>316</v>
      </c>
      <c r="E2" s="2" t="s">
        <v>2</v>
      </c>
    </row>
    <row r="3" spans="1:5">
      <c r="A3" s="4" t="s">
        <v>317</v>
      </c>
    </row>
    <row r="4" spans="1:5">
      <c r="A4" s="3" t="s">
        <v>318</v>
      </c>
    </row>
    <row r="5" spans="1:5">
      <c r="A5" s="4" t="s">
        <v>319</v>
      </c>
      <c r="E5" s="4" t="s">
        <v>320</v>
      </c>
    </row>
    <row r="6" spans="1:5">
      <c r="A6" s="4" t="s">
        <v>321</v>
      </c>
      <c r="D6" s="6" t="n">
        <v>1238631</v>
      </c>
    </row>
    <row r="7" spans="1:5">
      <c r="A7" s="4" t="s">
        <v>322</v>
      </c>
      <c r="E7" s="6" t="n">
        <v>600000</v>
      </c>
    </row>
    <row r="8" spans="1:5">
      <c r="A8" s="4" t="s">
        <v>323</v>
      </c>
    </row>
    <row r="9" spans="1:5">
      <c r="A9" s="3" t="s">
        <v>318</v>
      </c>
    </row>
    <row r="10" spans="1:5">
      <c r="A10" s="4" t="s">
        <v>321</v>
      </c>
      <c r="B10" s="6" t="n">
        <v>1500000</v>
      </c>
      <c r="C10" s="6" t="n">
        <v>350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24"/>
    <col customWidth="1" max="3" min="3" width="14"/>
  </cols>
  <sheetData>
    <row r="1" spans="1:3">
      <c r="A1" s="1" t="s">
        <v>324</v>
      </c>
      <c r="B1" s="2" t="s">
        <v>1</v>
      </c>
    </row>
    <row r="2" spans="1:3">
      <c r="B2" s="2" t="s">
        <v>2</v>
      </c>
      <c r="C2" s="2" t="s">
        <v>37</v>
      </c>
    </row>
    <row r="3" spans="1:3">
      <c r="A3" s="3" t="s">
        <v>177</v>
      </c>
    </row>
    <row r="4" spans="1:3">
      <c r="A4" s="4" t="s">
        <v>325</v>
      </c>
      <c r="B4" s="6" t="n">
        <v>29053246</v>
      </c>
      <c r="C4" s="6" t="n">
        <v>28290200</v>
      </c>
    </row>
    <row r="5" spans="1:3">
      <c r="A5" s="4" t="s">
        <v>326</v>
      </c>
      <c r="B5" s="5" t="n">
        <v>-17544417</v>
      </c>
      <c r="C5" s="5" t="n">
        <v>-17327718</v>
      </c>
    </row>
    <row r="6" spans="1:3">
      <c r="A6" s="4" t="s">
        <v>327</v>
      </c>
      <c r="B6" s="6" t="n">
        <v>11508829</v>
      </c>
      <c r="C6" s="6" t="n">
        <v>10962482</v>
      </c>
    </row>
    <row r="7" spans="1:3">
      <c r="A7" s="4" t="s">
        <v>328</v>
      </c>
      <c r="B7"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30</v>
      </c>
      <c r="B1" s="2" t="s">
        <v>2</v>
      </c>
      <c r="C1" s="2" t="s">
        <v>87</v>
      </c>
    </row>
    <row r="2" spans="1:3">
      <c r="A2" s="4" t="s">
        <v>221</v>
      </c>
    </row>
    <row r="3" spans="1:3">
      <c r="A3" s="3" t="s">
        <v>331</v>
      </c>
    </row>
    <row r="4" spans="1:3">
      <c r="A4" s="4" t="s">
        <v>332</v>
      </c>
      <c r="B4" s="6" t="n">
        <v>216698</v>
      </c>
      <c r="C4" s="6" t="n">
        <v>4539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3</v>
      </c>
      <c r="B1" s="2" t="s">
        <v>2</v>
      </c>
      <c r="C1" s="2" t="s">
        <v>37</v>
      </c>
    </row>
    <row r="2" spans="1:3">
      <c r="A2" s="3" t="s">
        <v>180</v>
      </c>
    </row>
    <row r="3" spans="1:3">
      <c r="A3" s="4" t="s">
        <v>334</v>
      </c>
      <c r="B3" s="6" t="n">
        <v>1174127</v>
      </c>
      <c r="C3" s="6" t="n">
        <v>1348066</v>
      </c>
    </row>
    <row r="4" spans="1:3">
      <c r="A4" s="4" t="s">
        <v>335</v>
      </c>
      <c r="B4" s="5" t="n">
        <v>91567</v>
      </c>
      <c r="C4" s="5" t="n">
        <v>124969</v>
      </c>
    </row>
    <row r="5" spans="1:3">
      <c r="A5" s="4" t="s">
        <v>336</v>
      </c>
      <c r="B5" s="5" t="n">
        <v>852778</v>
      </c>
      <c r="C5" s="5" t="n">
        <v>319833</v>
      </c>
    </row>
    <row r="6" spans="1:3">
      <c r="A6" s="4" t="s">
        <v>337</v>
      </c>
      <c r="B6" s="5" t="n">
        <v>102978</v>
      </c>
      <c r="C6" s="5" t="n">
        <v>186173</v>
      </c>
    </row>
    <row r="7" spans="1:3">
      <c r="A7" s="4" t="s">
        <v>338</v>
      </c>
      <c r="B7" s="5" t="n">
        <v>693611</v>
      </c>
      <c r="C7" s="5" t="n">
        <v>154799</v>
      </c>
    </row>
    <row r="8" spans="1:3">
      <c r="A8" s="4" t="s">
        <v>332</v>
      </c>
      <c r="B8" s="4" t="s">
        <v>60</v>
      </c>
      <c r="C8" s="5" t="n">
        <v>55679</v>
      </c>
    </row>
    <row r="9" spans="1:3">
      <c r="A9" s="4" t="s">
        <v>339</v>
      </c>
      <c r="B9" s="5" t="n">
        <v>512792</v>
      </c>
      <c r="C9" s="5" t="n">
        <v>342535</v>
      </c>
    </row>
    <row r="10" spans="1:3">
      <c r="A10" s="4" t="s">
        <v>340</v>
      </c>
      <c r="B10" s="5" t="n">
        <v>219427</v>
      </c>
      <c r="C10" s="5" t="n">
        <v>721693</v>
      </c>
    </row>
    <row r="11" spans="1:3">
      <c r="A11" s="4" t="s">
        <v>341</v>
      </c>
      <c r="B11" s="5" t="n">
        <v>283666</v>
      </c>
      <c r="C11" s="5" t="n">
        <v>369614</v>
      </c>
    </row>
    <row r="12" spans="1:3">
      <c r="A12" s="4" t="s">
        <v>342</v>
      </c>
      <c r="B12" s="4" t="s">
        <v>60</v>
      </c>
      <c r="C12" s="5" t="n">
        <v>269110</v>
      </c>
    </row>
    <row r="13" spans="1:3">
      <c r="A13" s="4" t="s">
        <v>123</v>
      </c>
      <c r="B13" s="6" t="n">
        <v>3930946</v>
      </c>
      <c r="C13" s="6" t="n">
        <v>38924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3</v>
      </c>
      <c r="B1" s="2" t="s">
        <v>2</v>
      </c>
      <c r="C1" s="2" t="s">
        <v>37</v>
      </c>
    </row>
    <row r="2" spans="1:3">
      <c r="A2" s="4" t="s">
        <v>344</v>
      </c>
      <c r="B2" s="6" t="n">
        <v>14000000</v>
      </c>
      <c r="C2" s="6" t="n">
        <v>14000000</v>
      </c>
    </row>
    <row r="3" spans="1:3">
      <c r="A3" s="4" t="s">
        <v>345</v>
      </c>
      <c r="B3" s="5" t="n">
        <v>-102192</v>
      </c>
      <c r="C3" s="5" t="n">
        <v>-166384</v>
      </c>
    </row>
    <row r="4" spans="1:3">
      <c r="A4" s="4" t="s">
        <v>346</v>
      </c>
      <c r="B4" s="5" t="n">
        <v>13897808</v>
      </c>
      <c r="C4" s="5" t="n">
        <v>13833616</v>
      </c>
    </row>
    <row r="5" spans="1:3">
      <c r="A5" s="4" t="s">
        <v>261</v>
      </c>
    </row>
    <row r="6" spans="1:3">
      <c r="A6" s="4" t="s">
        <v>344</v>
      </c>
      <c r="B6" s="5" t="n">
        <v>13000000</v>
      </c>
      <c r="C6" s="5" t="n">
        <v>13000000</v>
      </c>
    </row>
    <row r="7" spans="1:3">
      <c r="A7" s="4" t="s">
        <v>345</v>
      </c>
      <c r="B7" s="5" t="n">
        <v>-94893</v>
      </c>
      <c r="C7" s="5" t="n">
        <v>-154499</v>
      </c>
    </row>
    <row r="8" spans="1:3">
      <c r="A8" s="4" t="s">
        <v>346</v>
      </c>
      <c r="B8" s="5" t="n">
        <v>12905107</v>
      </c>
      <c r="C8" s="5" t="n">
        <v>12845501</v>
      </c>
    </row>
    <row r="9" spans="1:3">
      <c r="A9" s="4" t="s">
        <v>347</v>
      </c>
    </row>
    <row r="10" spans="1:3">
      <c r="A10" s="4" t="s">
        <v>344</v>
      </c>
      <c r="B10" s="5" t="n">
        <v>1000000</v>
      </c>
      <c r="C10" s="5" t="n">
        <v>1000000</v>
      </c>
    </row>
    <row r="11" spans="1:3">
      <c r="A11" s="4" t="s">
        <v>345</v>
      </c>
      <c r="B11" s="5" t="n">
        <v>-7299</v>
      </c>
      <c r="C11" s="5" t="n">
        <v>-11885</v>
      </c>
    </row>
    <row r="12" spans="1:3">
      <c r="A12" s="4" t="s">
        <v>346</v>
      </c>
      <c r="B12" s="5" t="n">
        <v>992701</v>
      </c>
      <c r="C12" s="5" t="n">
        <v>988115</v>
      </c>
    </row>
    <row r="13" spans="1:3">
      <c r="A13" s="4" t="s">
        <v>348</v>
      </c>
    </row>
    <row r="14" spans="1:3">
      <c r="A14" s="4" t="s">
        <v>344</v>
      </c>
      <c r="B14" s="5" t="n">
        <v>2000000</v>
      </c>
      <c r="C14" s="4" t="s">
        <v>60</v>
      </c>
    </row>
    <row r="15" spans="1:3">
      <c r="A15" s="4" t="s">
        <v>345</v>
      </c>
      <c r="B15" s="5" t="n">
        <v>-14599</v>
      </c>
      <c r="C15" s="4" t="s">
        <v>60</v>
      </c>
    </row>
    <row r="16" spans="1:3">
      <c r="A16" s="4" t="s">
        <v>346</v>
      </c>
      <c r="B16" s="5" t="n">
        <v>1985401</v>
      </c>
    </row>
    <row r="17" spans="1:3">
      <c r="A17" s="4" t="s">
        <v>349</v>
      </c>
    </row>
    <row r="18" spans="1:3">
      <c r="A18" s="4" t="s">
        <v>344</v>
      </c>
      <c r="B18" s="5" t="n">
        <v>12000000</v>
      </c>
      <c r="C18" s="5" t="n">
        <v>14000000</v>
      </c>
    </row>
    <row r="19" spans="1:3">
      <c r="A19" s="4" t="s">
        <v>345</v>
      </c>
      <c r="B19" s="5" t="n">
        <v>-87592</v>
      </c>
      <c r="C19" s="5" t="n">
        <v>-166384</v>
      </c>
    </row>
    <row r="20" spans="1:3">
      <c r="A20" s="4" t="s">
        <v>346</v>
      </c>
      <c r="B20" s="6" t="n">
        <v>11912407</v>
      </c>
      <c r="C20" s="6" t="n">
        <v>138336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3" t="s">
        <v>88</v>
      </c>
    </row>
    <row r="4" spans="1:3">
      <c r="A4" s="4" t="s">
        <v>89</v>
      </c>
      <c r="B4" s="6" t="n">
        <v>2304922</v>
      </c>
      <c r="C4" s="6" t="n">
        <v>2747641</v>
      </c>
    </row>
    <row r="5" spans="1:3">
      <c r="A5" s="4" t="s">
        <v>90</v>
      </c>
      <c r="B5" s="5" t="n">
        <v>1216897</v>
      </c>
      <c r="C5" s="5" t="n">
        <v>1101622</v>
      </c>
    </row>
    <row r="6" spans="1:3">
      <c r="A6" s="4" t="s">
        <v>91</v>
      </c>
      <c r="B6" s="5" t="n">
        <v>2523234</v>
      </c>
      <c r="C6" s="5" t="n">
        <v>2385785</v>
      </c>
    </row>
    <row r="7" spans="1:3">
      <c r="A7" s="4" t="s">
        <v>92</v>
      </c>
      <c r="B7" s="5" t="n">
        <v>6045053</v>
      </c>
      <c r="C7" s="5" t="n">
        <v>6235048</v>
      </c>
    </row>
    <row r="8" spans="1:3">
      <c r="A8" s="3" t="s">
        <v>93</v>
      </c>
    </row>
    <row r="9" spans="1:3">
      <c r="A9" s="4" t="s">
        <v>94</v>
      </c>
      <c r="B9" s="5" t="n">
        <v>987443</v>
      </c>
      <c r="C9" s="5" t="n">
        <v>1171747</v>
      </c>
    </row>
    <row r="10" spans="1:3">
      <c r="A10" s="4" t="s">
        <v>95</v>
      </c>
      <c r="B10" s="5" t="n">
        <v>461374</v>
      </c>
      <c r="C10" s="5" t="n">
        <v>580553</v>
      </c>
    </row>
    <row r="11" spans="1:3">
      <c r="A11" s="4" t="s">
        <v>96</v>
      </c>
      <c r="B11" s="5" t="n">
        <v>992500</v>
      </c>
      <c r="C11" s="5" t="n">
        <v>891567</v>
      </c>
    </row>
    <row r="12" spans="1:3">
      <c r="A12" s="4" t="s">
        <v>97</v>
      </c>
      <c r="B12" s="5" t="n">
        <v>324953</v>
      </c>
      <c r="C12" s="5" t="n">
        <v>189331</v>
      </c>
    </row>
    <row r="13" spans="1:3">
      <c r="A13" s="4" t="s">
        <v>98</v>
      </c>
      <c r="B13" s="5" t="n">
        <v>632730</v>
      </c>
      <c r="C13" s="5" t="n">
        <v>651328</v>
      </c>
    </row>
    <row r="14" spans="1:3">
      <c r="A14" s="4" t="s">
        <v>99</v>
      </c>
      <c r="B14" s="5" t="n">
        <v>4911823</v>
      </c>
      <c r="C14" s="5" t="n">
        <v>4318492</v>
      </c>
    </row>
    <row r="15" spans="1:3">
      <c r="A15" s="4" t="s">
        <v>100</v>
      </c>
      <c r="B15" s="5" t="n">
        <v>4003835</v>
      </c>
      <c r="C15" s="4" t="s">
        <v>60</v>
      </c>
    </row>
    <row r="16" spans="1:3">
      <c r="A16" s="4" t="s">
        <v>101</v>
      </c>
      <c r="B16" s="5" t="n">
        <v>1824465</v>
      </c>
      <c r="C16" s="5" t="n">
        <v>1686182</v>
      </c>
    </row>
    <row r="17" spans="1:3">
      <c r="A17" s="4" t="s">
        <v>102</v>
      </c>
      <c r="B17" s="4" t="s">
        <v>60</v>
      </c>
      <c r="C17" s="5" t="n">
        <v>600000</v>
      </c>
    </row>
    <row r="18" spans="1:3">
      <c r="A18" s="4" t="s">
        <v>103</v>
      </c>
      <c r="B18" s="5" t="n">
        <v>14139123</v>
      </c>
      <c r="C18" s="5" t="n">
        <v>10089200</v>
      </c>
    </row>
    <row r="19" spans="1:3">
      <c r="A19" s="4" t="s">
        <v>104</v>
      </c>
      <c r="B19" s="5" t="n">
        <v>-8094070</v>
      </c>
      <c r="C19" s="5" t="n">
        <v>-3854152</v>
      </c>
    </row>
    <row r="20" spans="1:3">
      <c r="A20" s="3" t="s">
        <v>105</v>
      </c>
    </row>
    <row r="21" spans="1:3">
      <c r="A21" s="4" t="s">
        <v>106</v>
      </c>
      <c r="B21" s="5" t="n">
        <v>541</v>
      </c>
      <c r="C21" s="4" t="s">
        <v>60</v>
      </c>
    </row>
    <row r="22" spans="1:3">
      <c r="A22" s="4" t="s">
        <v>107</v>
      </c>
      <c r="B22" s="5" t="n">
        <v>-682940</v>
      </c>
      <c r="C22" s="4" t="s">
        <v>60</v>
      </c>
    </row>
    <row r="23" spans="1:3">
      <c r="A23" s="4" t="s">
        <v>108</v>
      </c>
      <c r="B23" s="5" t="n">
        <v>-682399</v>
      </c>
      <c r="C23" s="4" t="s">
        <v>60</v>
      </c>
    </row>
    <row r="24" spans="1:3">
      <c r="A24" s="4" t="s">
        <v>109</v>
      </c>
      <c r="B24" s="5" t="n">
        <v>-8776469</v>
      </c>
      <c r="C24" s="5" t="n">
        <v>-3854152</v>
      </c>
    </row>
    <row r="25" spans="1:3">
      <c r="A25" s="3" t="s">
        <v>110</v>
      </c>
    </row>
    <row r="26" spans="1:3">
      <c r="A26" s="4" t="s">
        <v>111</v>
      </c>
      <c r="B26" s="4" t="s">
        <v>60</v>
      </c>
      <c r="C26" s="5" t="n">
        <v>-3082</v>
      </c>
    </row>
    <row r="27" spans="1:3">
      <c r="A27" s="4" t="s">
        <v>112</v>
      </c>
      <c r="B27" s="6" t="n">
        <v>-8776469</v>
      </c>
      <c r="C27" s="6" t="n">
        <v>-3857234</v>
      </c>
    </row>
    <row r="28" spans="1:3">
      <c r="A28" s="4" t="s">
        <v>113</v>
      </c>
      <c r="B28" s="8" t="n">
        <v>-0.37</v>
      </c>
      <c r="C28" s="8" t="n">
        <v>-0.33</v>
      </c>
    </row>
    <row r="29" spans="1:3">
      <c r="A29" s="3" t="s">
        <v>114</v>
      </c>
    </row>
    <row r="30" spans="1:3">
      <c r="A30" s="4" t="s">
        <v>115</v>
      </c>
      <c r="B30" s="5" t="n">
        <v>23818144</v>
      </c>
      <c r="C30" s="5" t="n">
        <v>116027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350</v>
      </c>
      <c r="B1" s="2" t="s">
        <v>244</v>
      </c>
      <c r="C1" s="2" t="s">
        <v>1</v>
      </c>
    </row>
    <row r="2" spans="1:4">
      <c r="B2" s="2" t="s">
        <v>351</v>
      </c>
      <c r="C2" s="2" t="s">
        <v>2</v>
      </c>
      <c r="D2" s="2" t="s">
        <v>87</v>
      </c>
    </row>
    <row r="3" spans="1:4">
      <c r="A3" s="3" t="s">
        <v>352</v>
      </c>
    </row>
    <row r="4" spans="1:4">
      <c r="A4" s="4" t="s">
        <v>142</v>
      </c>
      <c r="C4" s="6" t="n">
        <v>64192</v>
      </c>
      <c r="D4" s="4" t="s">
        <v>60</v>
      </c>
    </row>
    <row r="5" spans="1:4">
      <c r="A5" s="4" t="s">
        <v>353</v>
      </c>
      <c r="C5" s="5" t="n">
        <v>102192</v>
      </c>
    </row>
    <row r="6" spans="1:4">
      <c r="A6" s="4" t="s">
        <v>354</v>
      </c>
      <c r="B6" s="4" t="s">
        <v>355</v>
      </c>
    </row>
    <row r="7" spans="1:4">
      <c r="A7" s="4" t="s">
        <v>356</v>
      </c>
    </row>
    <row r="8" spans="1:4">
      <c r="A8" s="3" t="s">
        <v>352</v>
      </c>
    </row>
    <row r="9" spans="1:4">
      <c r="A9" s="4" t="s">
        <v>142</v>
      </c>
      <c r="C9" s="5" t="n">
        <v>64192</v>
      </c>
    </row>
    <row r="10" spans="1:4">
      <c r="A10" s="4" t="s">
        <v>107</v>
      </c>
      <c r="C10" s="6" t="n">
        <v>682940</v>
      </c>
      <c r="D10" s="6" t="n">
        <v>0</v>
      </c>
    </row>
    <row r="11" spans="1:4">
      <c r="A11" s="4" t="s">
        <v>357</v>
      </c>
      <c r="C11" s="4" t="s">
        <v>358</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34"/>
    <col customWidth="1" max="2" min="2" width="80"/>
    <col customWidth="1" max="3" min="3" width="15"/>
    <col customWidth="1" max="4" min="4" width="4"/>
    <col customWidth="1" max="5" min="5" width="14"/>
    <col customWidth="1" max="6" min="6" width="14"/>
  </cols>
  <sheetData>
    <row r="1" spans="1:6">
      <c r="A1" s="1" t="s">
        <v>359</v>
      </c>
      <c r="C1" s="2" t="s">
        <v>1</v>
      </c>
    </row>
    <row r="2" spans="1:6">
      <c r="C2" s="2" t="s">
        <v>2</v>
      </c>
      <c r="E2" s="2" t="s">
        <v>87</v>
      </c>
      <c r="F2" s="2" t="s">
        <v>37</v>
      </c>
    </row>
    <row r="3" spans="1:6">
      <c r="A3" s="4" t="s">
        <v>360</v>
      </c>
      <c r="C3" s="6" t="n">
        <v>6045053</v>
      </c>
      <c r="E3" s="6" t="n">
        <v>6235048</v>
      </c>
    </row>
    <row r="4" spans="1:6">
      <c r="A4" s="4" t="s">
        <v>361</v>
      </c>
      <c r="C4" s="5" t="n">
        <v>8094070</v>
      </c>
      <c r="E4" s="5" t="n">
        <v>3854152</v>
      </c>
    </row>
    <row r="5" spans="1:6">
      <c r="A5" s="4" t="s">
        <v>50</v>
      </c>
      <c r="C5" s="5" t="n">
        <v>68712148</v>
      </c>
      <c r="F5" s="6" t="n">
        <v>71321074</v>
      </c>
    </row>
    <row r="6" spans="1:6">
      <c r="A6" s="4" t="s">
        <v>362</v>
      </c>
    </row>
    <row r="7" spans="1:6">
      <c r="A7" s="4" t="s">
        <v>360</v>
      </c>
      <c r="C7" s="5" t="n">
        <v>4987312</v>
      </c>
      <c r="E7" s="5" t="n">
        <v>4817818</v>
      </c>
    </row>
    <row r="8" spans="1:6">
      <c r="A8" s="4" t="s">
        <v>361</v>
      </c>
      <c r="C8" s="5" t="n">
        <v>439993</v>
      </c>
      <c r="E8" s="5" t="n">
        <v>-373611</v>
      </c>
    </row>
    <row r="9" spans="1:6">
      <c r="A9" s="4" t="s">
        <v>50</v>
      </c>
      <c r="C9" s="5" t="n">
        <v>37716634</v>
      </c>
      <c r="F9" s="5" t="n">
        <v>39290001</v>
      </c>
    </row>
    <row r="10" spans="1:6">
      <c r="A10" s="4" t="s">
        <v>363</v>
      </c>
    </row>
    <row r="11" spans="1:6">
      <c r="A11" s="4" t="s">
        <v>360</v>
      </c>
      <c r="C11" s="5" t="n">
        <v>1057741</v>
      </c>
      <c r="E11" s="5" t="n">
        <v>1417230</v>
      </c>
    </row>
    <row r="12" spans="1:6">
      <c r="A12" s="4" t="s">
        <v>361</v>
      </c>
      <c r="C12" s="5" t="n">
        <v>-6427410</v>
      </c>
      <c r="E12" s="5" t="n">
        <v>-3480541</v>
      </c>
    </row>
    <row r="13" spans="1:6">
      <c r="A13" s="4" t="s">
        <v>50</v>
      </c>
      <c r="C13" s="5" t="n">
        <v>20170770</v>
      </c>
      <c r="F13" s="5" t="n">
        <v>21702158</v>
      </c>
    </row>
    <row r="14" spans="1:6">
      <c r="A14" s="4" t="s">
        <v>364</v>
      </c>
    </row>
    <row r="15" spans="1:6">
      <c r="A15" s="4" t="s">
        <v>360</v>
      </c>
      <c r="B15" s="4" t="s">
        <v>365</v>
      </c>
      <c r="C15" s="4" t="s">
        <v>60</v>
      </c>
      <c r="E15" s="4" t="s">
        <v>60</v>
      </c>
    </row>
    <row r="16" spans="1:6">
      <c r="A16" s="4" t="s">
        <v>361</v>
      </c>
      <c r="B16" s="4" t="s">
        <v>365</v>
      </c>
      <c r="C16" s="5" t="n">
        <v>-2106653</v>
      </c>
      <c r="E16" s="4" t="s">
        <v>60</v>
      </c>
    </row>
    <row r="17" spans="1:6">
      <c r="A17" s="4" t="s">
        <v>50</v>
      </c>
      <c r="C17" s="6" t="n">
        <v>10824744</v>
      </c>
      <c r="D17" s="4" t="s">
        <v>366</v>
      </c>
      <c r="F17" s="6" t="n">
        <v>10328915</v>
      </c>
    </row>
    <row r="18" spans="1:6"/>
    <row r="19" spans="1:6">
      <c r="A19" s="4" t="s">
        <v>365</v>
      </c>
      <c r="B19" s="4" t="s">
        <v>367</v>
      </c>
    </row>
    <row r="20" spans="1:6">
      <c r="A20" s="4" t="s">
        <v>366</v>
      </c>
      <c r="B20" s="4" t="s">
        <v>368</v>
      </c>
    </row>
  </sheetData>
  <mergeCells count="6">
    <mergeCell ref="A1:B2"/>
    <mergeCell ref="C1:E1"/>
    <mergeCell ref="C2:D2"/>
    <mergeCell ref="A18:E18"/>
    <mergeCell ref="B19:E19"/>
    <mergeCell ref="B20:E2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69</v>
      </c>
      <c r="B1" s="2" t="s">
        <v>1</v>
      </c>
    </row>
    <row r="2" spans="1:3">
      <c r="B2" s="2" t="s">
        <v>2</v>
      </c>
      <c r="C2" s="2" t="s">
        <v>87</v>
      </c>
    </row>
    <row r="3" spans="1:3">
      <c r="A3" s="3" t="s">
        <v>370</v>
      </c>
    </row>
    <row r="4" spans="1:3">
      <c r="A4" s="4" t="s">
        <v>371</v>
      </c>
      <c r="B4" s="5" t="n">
        <v>1</v>
      </c>
    </row>
    <row r="5" spans="1:3">
      <c r="A5" s="4" t="s">
        <v>372</v>
      </c>
      <c r="B5" s="4" t="s">
        <v>373</v>
      </c>
      <c r="C5" s="4" t="s">
        <v>374</v>
      </c>
    </row>
    <row r="6" spans="1:3">
      <c r="A6" s="4" t="s">
        <v>375</v>
      </c>
      <c r="B6" s="4" t="s">
        <v>376</v>
      </c>
    </row>
    <row r="7" spans="1:3">
      <c r="A7" s="4" t="s">
        <v>377</v>
      </c>
      <c r="B7" s="4" t="s">
        <v>378</v>
      </c>
      <c r="C7" s="4" t="s">
        <v>378</v>
      </c>
    </row>
    <row r="8" spans="1:3">
      <c r="A8" s="4" t="s">
        <v>379</v>
      </c>
      <c r="B8" s="4" t="s">
        <v>380</v>
      </c>
      <c r="C8" s="4" t="s">
        <v>320</v>
      </c>
    </row>
    <row r="9" spans="1:3">
      <c r="A9" s="4" t="s">
        <v>381</v>
      </c>
      <c r="B9" s="4" t="s">
        <v>382</v>
      </c>
      <c r="C9" s="4" t="s">
        <v>382</v>
      </c>
    </row>
    <row r="10" spans="1:3">
      <c r="A10" s="4" t="s">
        <v>383</v>
      </c>
      <c r="B10" s="4" t="s">
        <v>384</v>
      </c>
      <c r="C10" s="4" t="s">
        <v>38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80"/>
    <col customWidth="1" max="5" min="5" width="14"/>
    <col customWidth="1" max="6" min="6" width="14"/>
    <col customWidth="1" max="7" min="7" width="14"/>
  </cols>
  <sheetData>
    <row r="1" spans="1:7">
      <c r="A1" s="1" t="s">
        <v>385</v>
      </c>
      <c r="B1" s="2" t="s">
        <v>244</v>
      </c>
      <c r="D1" s="2" t="s">
        <v>1</v>
      </c>
    </row>
    <row r="2" spans="1:7">
      <c r="B2" s="2" t="s">
        <v>386</v>
      </c>
      <c r="C2" s="2" t="s">
        <v>387</v>
      </c>
      <c r="D2" s="2" t="s">
        <v>2</v>
      </c>
      <c r="E2" s="2" t="s">
        <v>87</v>
      </c>
      <c r="F2" s="2" t="s">
        <v>388</v>
      </c>
      <c r="G2" s="2" t="s">
        <v>37</v>
      </c>
    </row>
    <row r="3" spans="1:7">
      <c r="A3" s="3" t="s">
        <v>389</v>
      </c>
    </row>
    <row r="4" spans="1:7">
      <c r="A4" s="4" t="s">
        <v>390</v>
      </c>
      <c r="D4" s="6" t="n">
        <v>594244</v>
      </c>
      <c r="E4" s="6" t="n">
        <v>612414</v>
      </c>
    </row>
    <row r="5" spans="1:7">
      <c r="A5" s="4" t="s">
        <v>391</v>
      </c>
      <c r="D5" s="4" t="s">
        <v>392</v>
      </c>
    </row>
    <row r="6" spans="1:7">
      <c r="A6" s="4" t="s">
        <v>393</v>
      </c>
    </row>
    <row r="7" spans="1:7">
      <c r="A7" s="3" t="s">
        <v>389</v>
      </c>
    </row>
    <row r="8" spans="1:7">
      <c r="A8" s="4" t="s">
        <v>394</v>
      </c>
      <c r="F8" s="5" t="n">
        <v>758725</v>
      </c>
    </row>
    <row r="9" spans="1:7">
      <c r="A9" s="4" t="s">
        <v>395</v>
      </c>
    </row>
    <row r="10" spans="1:7">
      <c r="A10" s="3" t="s">
        <v>389</v>
      </c>
    </row>
    <row r="11" spans="1:7">
      <c r="A11" s="4" t="s">
        <v>390</v>
      </c>
      <c r="D11" s="6" t="n">
        <v>96278</v>
      </c>
      <c r="E11" s="5" t="n">
        <v>107518</v>
      </c>
    </row>
    <row r="12" spans="1:7">
      <c r="A12" s="4" t="s">
        <v>396</v>
      </c>
    </row>
    <row r="13" spans="1:7">
      <c r="A13" s="3" t="s">
        <v>389</v>
      </c>
    </row>
    <row r="14" spans="1:7">
      <c r="A14" s="4" t="s">
        <v>390</v>
      </c>
      <c r="D14" s="5" t="n">
        <v>185465</v>
      </c>
      <c r="E14" s="5" t="n">
        <v>192395</v>
      </c>
    </row>
    <row r="15" spans="1:7">
      <c r="A15" s="4" t="s">
        <v>397</v>
      </c>
    </row>
    <row r="16" spans="1:7">
      <c r="A16" s="3" t="s">
        <v>389</v>
      </c>
    </row>
    <row r="17" spans="1:7">
      <c r="A17" s="4" t="s">
        <v>390</v>
      </c>
      <c r="D17" s="5" t="n">
        <v>312501</v>
      </c>
      <c r="E17" s="6" t="n">
        <v>473486</v>
      </c>
    </row>
    <row r="18" spans="1:7">
      <c r="A18" s="4" t="s">
        <v>398</v>
      </c>
    </row>
    <row r="19" spans="1:7">
      <c r="A19" s="3" t="s">
        <v>389</v>
      </c>
    </row>
    <row r="20" spans="1:7">
      <c r="A20" s="4" t="s">
        <v>399</v>
      </c>
      <c r="D20" s="5" t="n">
        <v>4950000</v>
      </c>
      <c r="G20" s="6" t="n">
        <v>3650000</v>
      </c>
    </row>
    <row r="21" spans="1:7">
      <c r="A21" s="4" t="s">
        <v>400</v>
      </c>
      <c r="B21" s="6" t="n">
        <v>1300000</v>
      </c>
    </row>
    <row r="22" spans="1:7">
      <c r="A22" s="4" t="s">
        <v>323</v>
      </c>
    </row>
    <row r="23" spans="1:7">
      <c r="A23" s="3" t="s">
        <v>389</v>
      </c>
    </row>
    <row r="24" spans="1:7">
      <c r="A24" s="4" t="s">
        <v>401</v>
      </c>
      <c r="D24" s="5" t="n">
        <v>1000000</v>
      </c>
    </row>
    <row r="25" spans="1:7">
      <c r="A25" s="4" t="s">
        <v>402</v>
      </c>
      <c r="D25" s="5" t="n">
        <v>1000000</v>
      </c>
    </row>
    <row r="26" spans="1:7">
      <c r="A26" s="4" t="s">
        <v>403</v>
      </c>
      <c r="C26" s="5" t="n">
        <v>742692</v>
      </c>
    </row>
    <row r="27" spans="1:7">
      <c r="A27" s="4" t="s">
        <v>404</v>
      </c>
      <c r="C27" s="6" t="n">
        <v>5000000</v>
      </c>
      <c r="D27" s="6" t="n">
        <v>7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25"/>
    <col customWidth="1" max="3" min="3" width="26"/>
  </cols>
  <sheetData>
    <row r="1" spans="1:3">
      <c r="A1" s="1" t="s">
        <v>405</v>
      </c>
      <c r="B1" s="2" t="s">
        <v>1</v>
      </c>
      <c r="C1" s="2" t="s">
        <v>406</v>
      </c>
    </row>
    <row r="2" spans="1:3">
      <c r="B2" s="2" t="s">
        <v>2</v>
      </c>
      <c r="C2" s="2" t="s">
        <v>37</v>
      </c>
    </row>
    <row r="3" spans="1:3">
      <c r="A3" s="3" t="s">
        <v>407</v>
      </c>
    </row>
    <row r="4" spans="1:3">
      <c r="A4" s="4" t="s">
        <v>408</v>
      </c>
      <c r="B4" s="5" t="n">
        <v>2480000</v>
      </c>
    </row>
    <row r="5" spans="1:3">
      <c r="A5" s="4" t="s">
        <v>409</v>
      </c>
      <c r="B5" s="4" t="s">
        <v>60</v>
      </c>
    </row>
    <row r="6" spans="1:3">
      <c r="A6" s="4" t="s">
        <v>410</v>
      </c>
      <c r="B6" s="4" t="s">
        <v>60</v>
      </c>
    </row>
    <row r="7" spans="1:3">
      <c r="A7" s="4" t="s">
        <v>411</v>
      </c>
      <c r="B7" s="4" t="s">
        <v>60</v>
      </c>
    </row>
    <row r="8" spans="1:3">
      <c r="A8" s="4" t="s">
        <v>412</v>
      </c>
      <c r="B8" s="5" t="n">
        <v>-120000</v>
      </c>
    </row>
    <row r="9" spans="1:3">
      <c r="A9" s="4" t="s">
        <v>413</v>
      </c>
      <c r="B9" s="5" t="n">
        <v>2360000</v>
      </c>
      <c r="C9" s="5" t="n">
        <v>2480000</v>
      </c>
    </row>
    <row r="10" spans="1:3">
      <c r="A10" s="4" t="s">
        <v>414</v>
      </c>
      <c r="B10" s="4" t="s">
        <v>60</v>
      </c>
    </row>
    <row r="11" spans="1:3">
      <c r="A11" s="3" t="s">
        <v>415</v>
      </c>
    </row>
    <row r="12" spans="1:3">
      <c r="A12" s="4" t="s">
        <v>416</v>
      </c>
      <c r="B12" s="8" t="n">
        <v>4.34</v>
      </c>
    </row>
    <row r="13" spans="1:3">
      <c r="A13" s="4" t="s">
        <v>417</v>
      </c>
      <c r="B13" s="4" t="s">
        <v>60</v>
      </c>
    </row>
    <row r="14" spans="1:3">
      <c r="A14" s="4" t="s">
        <v>418</v>
      </c>
      <c r="B14" s="4" t="s">
        <v>60</v>
      </c>
    </row>
    <row r="15" spans="1:3">
      <c r="A15" s="4" t="s">
        <v>419</v>
      </c>
      <c r="B15" s="4" t="s">
        <v>60</v>
      </c>
    </row>
    <row r="16" spans="1:3">
      <c r="A16" s="4" t="s">
        <v>420</v>
      </c>
      <c r="B16" s="10" t="n">
        <v>4.09</v>
      </c>
    </row>
    <row r="17" spans="1:3">
      <c r="A17" s="4" t="s">
        <v>421</v>
      </c>
      <c r="B17" s="10" t="n">
        <v>4.36</v>
      </c>
      <c r="C17" s="8" t="n">
        <v>4.34</v>
      </c>
    </row>
    <row r="18" spans="1:3">
      <c r="A18" s="4" t="s">
        <v>422</v>
      </c>
      <c r="B18" s="4" t="s">
        <v>60</v>
      </c>
    </row>
    <row r="19" spans="1:3">
      <c r="A19" s="3" t="s">
        <v>423</v>
      </c>
    </row>
    <row r="20" spans="1:3">
      <c r="A20" s="4" t="s">
        <v>424</v>
      </c>
      <c r="B20" s="4" t="s">
        <v>425</v>
      </c>
      <c r="C20" s="4" t="s">
        <v>426</v>
      </c>
    </row>
    <row r="21" spans="1:3">
      <c r="A21" s="3" t="s">
        <v>427</v>
      </c>
    </row>
    <row r="22" spans="1:3">
      <c r="A22" s="4" t="s">
        <v>428</v>
      </c>
      <c r="B22" s="4" t="s">
        <v>60</v>
      </c>
    </row>
    <row r="23" spans="1:3">
      <c r="A23" s="4" t="s">
        <v>429</v>
      </c>
      <c r="B23" s="4" t="s">
        <v>60</v>
      </c>
      <c r="C23" s="4" t="s">
        <v>60</v>
      </c>
    </row>
    <row r="24" spans="1:3">
      <c r="A24" s="4" t="s">
        <v>430</v>
      </c>
      <c r="B24" s="4" t="s">
        <v>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9"/>
    <col customWidth="1" max="2" min="2" width="14"/>
    <col customWidth="1" max="3" min="3" width="80"/>
    <col customWidth="1" max="4" min="4" width="25"/>
    <col customWidth="1" max="5" min="5" width="14"/>
  </cols>
  <sheetData>
    <row r="1" spans="1:5">
      <c r="A1" s="1" t="s">
        <v>431</v>
      </c>
      <c r="B1" s="2" t="s">
        <v>432</v>
      </c>
      <c r="C1" s="2" t="s">
        <v>433</v>
      </c>
      <c r="D1" s="2" t="s">
        <v>2</v>
      </c>
      <c r="E1" s="2" t="s">
        <v>87</v>
      </c>
    </row>
    <row r="2" spans="1:5">
      <c r="A2" s="4" t="s">
        <v>434</v>
      </c>
      <c r="D2" s="6" t="n">
        <v>4003835</v>
      </c>
      <c r="E2" s="4" t="s">
        <v>60</v>
      </c>
    </row>
    <row r="3" spans="1:5">
      <c r="A3" s="4" t="s">
        <v>435</v>
      </c>
    </row>
    <row r="4" spans="1:5">
      <c r="A4" s="4" t="s">
        <v>436</v>
      </c>
      <c r="C4" s="6" t="n">
        <v>2000000</v>
      </c>
    </row>
    <row r="5" spans="1:5">
      <c r="A5" s="4" t="s">
        <v>437</v>
      </c>
      <c r="C5" s="11" t="n">
        <v>1.963</v>
      </c>
    </row>
    <row r="6" spans="1:5">
      <c r="A6" s="4" t="s">
        <v>438</v>
      </c>
      <c r="C6" s="4" t="s">
        <v>439</v>
      </c>
    </row>
    <row r="7" spans="1:5">
      <c r="A7" s="4" t="s">
        <v>440</v>
      </c>
      <c r="C7" s="4" t="s">
        <v>441</v>
      </c>
    </row>
    <row r="8" spans="1:5">
      <c r="A8" s="4" t="s">
        <v>442</v>
      </c>
      <c r="B8" s="5" t="n">
        <v>1018848</v>
      </c>
    </row>
    <row r="9" spans="1:5">
      <c r="A9" s="4" t="s">
        <v>443</v>
      </c>
      <c r="B9" s="11" t="n">
        <v>1.963</v>
      </c>
    </row>
    <row r="10" spans="1:5">
      <c r="A10" s="4" t="s">
        <v>444</v>
      </c>
      <c r="B10" s="5" t="n">
        <v>2000000</v>
      </c>
    </row>
    <row r="11" spans="1:5">
      <c r="A11" s="4" t="s">
        <v>445</v>
      </c>
    </row>
    <row r="12" spans="1:5">
      <c r="A12" s="4" t="s">
        <v>434</v>
      </c>
      <c r="D12" s="5" t="n">
        <v>113436</v>
      </c>
    </row>
    <row r="13" spans="1:5">
      <c r="A13" s="4" t="s">
        <v>446</v>
      </c>
      <c r="D13" s="6" t="n">
        <v>214412</v>
      </c>
    </row>
    <row r="14" spans="1:5">
      <c r="A14" s="4" t="s">
        <v>447</v>
      </c>
      <c r="D14" s="4" t="s">
        <v>448</v>
      </c>
    </row>
    <row r="15" spans="1:5">
      <c r="A15" s="4" t="s">
        <v>449</v>
      </c>
    </row>
    <row r="16" spans="1:5">
      <c r="A16" s="4" t="s">
        <v>434</v>
      </c>
      <c r="D16" s="6" t="n">
        <v>240399</v>
      </c>
    </row>
    <row r="17" spans="1:5">
      <c r="A17" s="4" t="s">
        <v>446</v>
      </c>
      <c r="D17" s="6" t="n">
        <v>3740379</v>
      </c>
    </row>
    <row r="18" spans="1:5">
      <c r="A18" s="4" t="s">
        <v>447</v>
      </c>
      <c r="D18" s="4" t="s">
        <v>4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80"/>
    <col customWidth="1" max="5" min="5" width="80"/>
  </cols>
  <sheetData>
    <row r="1" spans="1:5">
      <c r="A1" s="1" t="s">
        <v>451</v>
      </c>
      <c r="B1" s="2" t="s">
        <v>244</v>
      </c>
    </row>
    <row r="2" spans="1:5">
      <c r="B2" s="2" t="s">
        <v>452</v>
      </c>
      <c r="C2" s="2" t="s">
        <v>453</v>
      </c>
      <c r="D2" s="2" t="s">
        <v>245</v>
      </c>
      <c r="E2" s="2" t="s">
        <v>454</v>
      </c>
    </row>
    <row r="3" spans="1:5">
      <c r="A3" s="3" t="s">
        <v>455</v>
      </c>
    </row>
    <row r="4" spans="1:5">
      <c r="A4" s="4" t="s">
        <v>456</v>
      </c>
      <c r="D4" s="4" t="s">
        <v>457</v>
      </c>
    </row>
    <row r="5" spans="1:5">
      <c r="A5" s="4" t="s">
        <v>458</v>
      </c>
      <c r="B5" s="6" t="n">
        <v>907129</v>
      </c>
    </row>
    <row r="6" spans="1:5">
      <c r="A6" s="4" t="s">
        <v>459</v>
      </c>
      <c r="C6" s="4" t="s">
        <v>460</v>
      </c>
    </row>
    <row r="7" spans="1:5">
      <c r="A7" s="4" t="s">
        <v>461</v>
      </c>
      <c r="C7" s="4" t="s">
        <v>462</v>
      </c>
    </row>
    <row r="8" spans="1:5">
      <c r="A8" s="4" t="s">
        <v>463</v>
      </c>
    </row>
    <row r="9" spans="1:5">
      <c r="A9" s="3" t="s">
        <v>455</v>
      </c>
    </row>
    <row r="10" spans="1:5">
      <c r="A10" s="4" t="s">
        <v>464</v>
      </c>
      <c r="E10" s="4" t="s">
        <v>465</v>
      </c>
    </row>
    <row r="11" spans="1:5">
      <c r="A11" s="4" t="s">
        <v>466</v>
      </c>
    </row>
    <row r="12" spans="1:5">
      <c r="A12" s="3" t="s">
        <v>455</v>
      </c>
    </row>
    <row r="13" spans="1:5">
      <c r="A13" s="4" t="s">
        <v>464</v>
      </c>
      <c r="E13" s="4" t="s">
        <v>467</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7"/>
    <col customWidth="1" max="5" min="5" width="24"/>
    <col customWidth="1" max="6" min="6" width="46"/>
    <col customWidth="1" max="7" min="7" width="20"/>
    <col customWidth="1" max="8" min="8" width="13"/>
  </cols>
  <sheetData>
    <row r="1" spans="1:8">
      <c r="A1" s="1" t="s">
        <v>116</v>
      </c>
      <c r="B1" s="2" t="s">
        <v>117</v>
      </c>
      <c r="C1" s="2" t="s">
        <v>118</v>
      </c>
      <c r="D1" s="2" t="s">
        <v>119</v>
      </c>
      <c r="E1" s="2" t="s">
        <v>120</v>
      </c>
      <c r="F1" s="2" t="s">
        <v>121</v>
      </c>
      <c r="G1" s="2" t="s">
        <v>122</v>
      </c>
      <c r="H1" s="2" t="s">
        <v>123</v>
      </c>
    </row>
    <row r="2" spans="1:8">
      <c r="A2" s="4" t="s">
        <v>124</v>
      </c>
      <c r="B2" s="6" t="n">
        <v>1160</v>
      </c>
      <c r="D2" s="6" t="n">
        <v>124361130</v>
      </c>
      <c r="F2" s="6" t="n">
        <v>138861</v>
      </c>
      <c r="G2" s="6" t="n">
        <v>-100479855</v>
      </c>
      <c r="H2" s="6" t="n">
        <v>24021296</v>
      </c>
    </row>
    <row r="3" spans="1:8">
      <c r="A3" s="4" t="s">
        <v>125</v>
      </c>
      <c r="B3" s="5" t="n">
        <v>11602754</v>
      </c>
    </row>
    <row r="4" spans="1:8">
      <c r="A4" s="4" t="s">
        <v>126</v>
      </c>
      <c r="B4" s="4" t="s">
        <v>60</v>
      </c>
      <c r="G4" s="5" t="n">
        <v>-3854152</v>
      </c>
      <c r="H4" s="5" t="n">
        <v>-3854152</v>
      </c>
    </row>
    <row r="5" spans="1:8">
      <c r="A5" s="4" t="s">
        <v>127</v>
      </c>
      <c r="F5" s="5" t="n">
        <v>-3082</v>
      </c>
      <c r="H5" s="5" t="n">
        <v>-3082</v>
      </c>
    </row>
    <row r="6" spans="1:8">
      <c r="A6" s="4" t="s">
        <v>128</v>
      </c>
      <c r="B6" s="6" t="n">
        <v>1160</v>
      </c>
      <c r="D6" s="5" t="n">
        <v>124361130</v>
      </c>
      <c r="F6" s="5" t="n">
        <v>135779</v>
      </c>
      <c r="G6" s="5" t="n">
        <v>-104334007</v>
      </c>
      <c r="H6" s="5" t="n">
        <v>20164062</v>
      </c>
    </row>
    <row r="7" spans="1:8">
      <c r="A7" s="4" t="s">
        <v>129</v>
      </c>
      <c r="B7" s="5" t="n">
        <v>11602754</v>
      </c>
    </row>
    <row r="8" spans="1:8">
      <c r="A8" s="4" t="s">
        <v>130</v>
      </c>
      <c r="B8" s="6" t="n">
        <v>2317</v>
      </c>
      <c r="D8" s="5" t="n">
        <v>161300916</v>
      </c>
      <c r="F8" s="5" t="n">
        <v>136177</v>
      </c>
      <c r="G8" s="5" t="n">
        <v>-117218584</v>
      </c>
      <c r="H8" s="5" t="n">
        <v>44220826</v>
      </c>
    </row>
    <row r="9" spans="1:8">
      <c r="A9" s="4" t="s">
        <v>131</v>
      </c>
      <c r="B9" s="5" t="n">
        <v>23176146</v>
      </c>
    </row>
    <row r="10" spans="1:8">
      <c r="A10" s="4" t="s">
        <v>132</v>
      </c>
      <c r="B10" s="6" t="n">
        <v>76</v>
      </c>
      <c r="D10" s="5" t="n">
        <v>4999924</v>
      </c>
      <c r="H10" s="5" t="n">
        <v>5000000</v>
      </c>
    </row>
    <row r="11" spans="1:8">
      <c r="A11" s="4" t="s">
        <v>133</v>
      </c>
      <c r="B11" s="5" t="n">
        <v>758725</v>
      </c>
    </row>
    <row r="12" spans="1:8">
      <c r="A12" s="4" t="s">
        <v>100</v>
      </c>
      <c r="E12" s="4" t="s">
        <v>60</v>
      </c>
    </row>
    <row r="13" spans="1:8">
      <c r="A13" s="4" t="s">
        <v>134</v>
      </c>
      <c r="C13" s="6" t="n">
        <v>102</v>
      </c>
      <c r="D13" s="5" t="n">
        <v>1999898</v>
      </c>
      <c r="E13" s="5" t="n">
        <v>-2000000</v>
      </c>
    </row>
    <row r="14" spans="1:8">
      <c r="A14" s="4" t="s">
        <v>135</v>
      </c>
      <c r="C14" s="5" t="n">
        <v>1018848</v>
      </c>
    </row>
    <row r="15" spans="1:8">
      <c r="A15" s="4" t="s">
        <v>136</v>
      </c>
      <c r="D15" s="5" t="n">
        <v>353835</v>
      </c>
      <c r="H15" s="5" t="n">
        <v>353835</v>
      </c>
    </row>
    <row r="16" spans="1:8">
      <c r="A16" s="4" t="s">
        <v>126</v>
      </c>
      <c r="G16" s="5" t="n">
        <v>-8776469</v>
      </c>
      <c r="H16" s="5" t="n">
        <v>-8776469</v>
      </c>
    </row>
    <row r="17" spans="1:8">
      <c r="A17" s="4" t="s">
        <v>127</v>
      </c>
      <c r="B17" s="4" t="s">
        <v>60</v>
      </c>
      <c r="C17" s="4" t="s">
        <v>60</v>
      </c>
      <c r="D17" s="4" t="s">
        <v>60</v>
      </c>
      <c r="E17" s="4" t="s">
        <v>60</v>
      </c>
      <c r="F17" s="4" t="s">
        <v>60</v>
      </c>
      <c r="G17" s="4" t="s">
        <v>60</v>
      </c>
      <c r="H17" s="4" t="s">
        <v>60</v>
      </c>
    </row>
    <row r="18" spans="1:8">
      <c r="A18" s="4" t="s">
        <v>137</v>
      </c>
      <c r="B18" s="6" t="n">
        <v>2393</v>
      </c>
      <c r="C18" s="6" t="n">
        <v>102</v>
      </c>
      <c r="D18" s="6" t="n">
        <v>168654573</v>
      </c>
      <c r="E18" s="6" t="n">
        <v>-2000000</v>
      </c>
      <c r="F18" s="6" t="n">
        <v>136177</v>
      </c>
      <c r="G18" s="6" t="n">
        <v>-125995053</v>
      </c>
      <c r="H18" s="6" t="n">
        <v>40798192</v>
      </c>
    </row>
    <row r="19" spans="1:8">
      <c r="A19" s="4" t="s">
        <v>138</v>
      </c>
      <c r="B19" s="5" t="n">
        <v>23934871</v>
      </c>
      <c r="C19" s="5" t="n">
        <v>10188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9</v>
      </c>
      <c r="B1" s="2" t="s">
        <v>1</v>
      </c>
    </row>
    <row r="2" spans="1:3">
      <c r="B2" s="2" t="s">
        <v>2</v>
      </c>
      <c r="C2" s="2" t="s">
        <v>87</v>
      </c>
    </row>
    <row r="3" spans="1:3">
      <c r="A3" s="3" t="s">
        <v>140</v>
      </c>
    </row>
    <row r="4" spans="1:3">
      <c r="A4" s="4" t="s">
        <v>126</v>
      </c>
      <c r="B4" s="6" t="n">
        <v>-8776469</v>
      </c>
      <c r="C4" s="6" t="n">
        <v>-3854152</v>
      </c>
    </row>
    <row r="5" spans="1:3">
      <c r="A5" s="3" t="s">
        <v>141</v>
      </c>
    </row>
    <row r="6" spans="1:3">
      <c r="A6" s="4" t="s">
        <v>100</v>
      </c>
      <c r="B6" s="5" t="n">
        <v>4003835</v>
      </c>
      <c r="C6" s="4" t="s">
        <v>60</v>
      </c>
    </row>
    <row r="7" spans="1:3">
      <c r="A7" s="4" t="s">
        <v>142</v>
      </c>
      <c r="B7" s="5" t="n">
        <v>64192</v>
      </c>
      <c r="C7" s="4" t="s">
        <v>60</v>
      </c>
    </row>
    <row r="8" spans="1:3">
      <c r="A8" s="4" t="s">
        <v>101</v>
      </c>
      <c r="B8" s="5" t="n">
        <v>1824465</v>
      </c>
      <c r="C8" s="5" t="n">
        <v>1686182</v>
      </c>
    </row>
    <row r="9" spans="1:3">
      <c r="A9" s="4" t="s">
        <v>102</v>
      </c>
      <c r="B9" s="4" t="s">
        <v>60</v>
      </c>
      <c r="C9" s="5" t="n">
        <v>600000</v>
      </c>
    </row>
    <row r="10" spans="1:3">
      <c r="A10" s="4" t="s">
        <v>61</v>
      </c>
      <c r="B10" s="5" t="n">
        <v>130087</v>
      </c>
      <c r="C10" s="5" t="n">
        <v>-87130</v>
      </c>
    </row>
    <row r="11" spans="1:3">
      <c r="A11" s="3" t="s">
        <v>143</v>
      </c>
    </row>
    <row r="12" spans="1:3">
      <c r="A12" s="4" t="s">
        <v>41</v>
      </c>
      <c r="B12" s="5" t="n">
        <v>52413</v>
      </c>
      <c r="C12" s="5" t="n">
        <v>-426506</v>
      </c>
    </row>
    <row r="13" spans="1:3">
      <c r="A13" s="4" t="s">
        <v>48</v>
      </c>
      <c r="B13" s="5" t="n">
        <v>-546347</v>
      </c>
      <c r="C13" s="5" t="n">
        <v>-863892</v>
      </c>
    </row>
    <row r="14" spans="1:3">
      <c r="A14" s="4" t="s">
        <v>42</v>
      </c>
      <c r="B14" s="5" t="n">
        <v>287008</v>
      </c>
      <c r="C14" s="5" t="n">
        <v>3059</v>
      </c>
    </row>
    <row r="15" spans="1:3">
      <c r="A15" s="4" t="s">
        <v>52</v>
      </c>
      <c r="B15" s="5" t="n">
        <v>113428</v>
      </c>
      <c r="C15" s="5" t="n">
        <v>515182</v>
      </c>
    </row>
    <row r="16" spans="1:3">
      <c r="A16" s="4" t="s">
        <v>53</v>
      </c>
      <c r="B16" s="5" t="n">
        <v>38475</v>
      </c>
      <c r="C16" s="5" t="n">
        <v>-48121</v>
      </c>
    </row>
    <row r="17" spans="1:3">
      <c r="A17" s="4" t="s">
        <v>54</v>
      </c>
      <c r="B17" s="5" t="n">
        <v>618748</v>
      </c>
      <c r="C17" s="4" t="s">
        <v>60</v>
      </c>
    </row>
    <row r="18" spans="1:3">
      <c r="A18" s="4" t="s">
        <v>55</v>
      </c>
      <c r="B18" s="5" t="n">
        <v>-908068</v>
      </c>
      <c r="C18" s="5" t="n">
        <v>-390077</v>
      </c>
    </row>
    <row r="19" spans="1:3">
      <c r="A19" s="4" t="s">
        <v>144</v>
      </c>
      <c r="B19" s="5" t="n">
        <v>5678236</v>
      </c>
      <c r="C19" s="5" t="n">
        <v>988697</v>
      </c>
    </row>
    <row r="20" spans="1:3">
      <c r="A20" s="4" t="s">
        <v>145</v>
      </c>
      <c r="B20" s="5" t="n">
        <v>-3098233</v>
      </c>
      <c r="C20" s="5" t="n">
        <v>-2865455</v>
      </c>
    </row>
    <row r="21" spans="1:3">
      <c r="A21" s="3" t="s">
        <v>146</v>
      </c>
    </row>
    <row r="22" spans="1:3">
      <c r="A22" s="4" t="s">
        <v>147</v>
      </c>
      <c r="B22" s="5" t="n">
        <v>-3650000</v>
      </c>
      <c r="C22" s="4" t="s">
        <v>60</v>
      </c>
    </row>
    <row r="23" spans="1:3">
      <c r="A23" s="4" t="s">
        <v>148</v>
      </c>
      <c r="B23" s="5" t="n">
        <v>-1500000</v>
      </c>
      <c r="C23" s="4" t="s">
        <v>60</v>
      </c>
    </row>
    <row r="24" spans="1:3">
      <c r="A24" s="4" t="s">
        <v>149</v>
      </c>
      <c r="B24" s="5" t="n">
        <v>756846</v>
      </c>
      <c r="C24" s="4" t="s">
        <v>60</v>
      </c>
    </row>
    <row r="25" spans="1:3">
      <c r="A25" s="4" t="s">
        <v>150</v>
      </c>
      <c r="B25" s="5" t="n">
        <v>-225567</v>
      </c>
      <c r="C25" s="5" t="n">
        <v>-452550</v>
      </c>
    </row>
    <row r="26" spans="1:3">
      <c r="A26" s="4" t="s">
        <v>151</v>
      </c>
      <c r="B26" s="4" t="s">
        <v>60</v>
      </c>
      <c r="C26" s="5" t="n">
        <v>-1238631</v>
      </c>
    </row>
    <row r="27" spans="1:3">
      <c r="A27" s="4" t="s">
        <v>152</v>
      </c>
      <c r="B27" s="5" t="n">
        <v>-21985</v>
      </c>
      <c r="C27" s="5" t="n">
        <v>-69161</v>
      </c>
    </row>
    <row r="28" spans="1:3">
      <c r="A28" s="4" t="s">
        <v>153</v>
      </c>
      <c r="B28" s="5" t="n">
        <v>-4640706</v>
      </c>
      <c r="C28" s="5" t="n">
        <v>-1760342</v>
      </c>
    </row>
    <row r="29" spans="1:3">
      <c r="A29" s="3" t="s">
        <v>154</v>
      </c>
    </row>
    <row r="30" spans="1:3">
      <c r="A30" s="4" t="s">
        <v>155</v>
      </c>
      <c r="B30" s="4" t="s">
        <v>60</v>
      </c>
      <c r="C30" s="5" t="n">
        <v>-136574</v>
      </c>
    </row>
    <row r="31" spans="1:3">
      <c r="A31" s="4" t="s">
        <v>156</v>
      </c>
      <c r="B31" s="5" t="n">
        <v>5000000</v>
      </c>
      <c r="C31" s="4" t="s">
        <v>60</v>
      </c>
    </row>
    <row r="32" spans="1:3">
      <c r="A32" s="4" t="s">
        <v>157</v>
      </c>
      <c r="B32" s="5" t="n">
        <v>5000000</v>
      </c>
      <c r="C32" s="5" t="n">
        <v>-136574</v>
      </c>
    </row>
    <row r="33" spans="1:3">
      <c r="A33" s="4" t="s">
        <v>158</v>
      </c>
      <c r="C33" s="5" t="n">
        <v>-3861</v>
      </c>
    </row>
    <row r="34" spans="1:3">
      <c r="A34" s="4" t="s">
        <v>159</v>
      </c>
      <c r="B34" s="5" t="n">
        <v>-2738939</v>
      </c>
      <c r="C34" s="5" t="n">
        <v>-4766232</v>
      </c>
    </row>
    <row r="35" spans="1:3">
      <c r="A35" s="4" t="s">
        <v>160</v>
      </c>
      <c r="B35" s="5" t="n">
        <v>9351634</v>
      </c>
      <c r="C35" s="5" t="n">
        <v>5705064</v>
      </c>
    </row>
    <row r="36" spans="1:3">
      <c r="A36" s="3" t="s">
        <v>161</v>
      </c>
    </row>
    <row r="37" spans="1:3">
      <c r="A37" s="4" t="s">
        <v>162</v>
      </c>
      <c r="B37" s="4" t="s">
        <v>60</v>
      </c>
      <c r="C37" s="6" t="n">
        <v>551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63</v>
      </c>
      <c r="B1" s="2" t="s">
        <v>2</v>
      </c>
      <c r="C1" s="2" t="s">
        <v>87</v>
      </c>
    </row>
    <row r="2" spans="1:3">
      <c r="A2" s="3" t="s">
        <v>75</v>
      </c>
    </row>
    <row r="3" spans="1:3">
      <c r="A3" s="4" t="s">
        <v>39</v>
      </c>
      <c r="B3" s="6" t="n">
        <v>4351634</v>
      </c>
      <c r="C3" s="6" t="n">
        <v>5705064</v>
      </c>
    </row>
    <row r="4" spans="1:3">
      <c r="A4" s="4" t="s">
        <v>40</v>
      </c>
      <c r="B4" s="5" t="n">
        <v>5000000</v>
      </c>
      <c r="C4" s="4" t="s">
        <v>60</v>
      </c>
    </row>
    <row r="5" spans="1:3">
      <c r="A5" s="4" t="s">
        <v>164</v>
      </c>
      <c r="B5" s="6" t="n">
        <v>9351634</v>
      </c>
      <c r="C5" s="6" t="n">
        <v>57050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20:38Z</dcterms:created>
  <dcterms:modified xmlns:dcterms="http://purl.org/dc/terms/" xmlns:xsi="http://www.w3.org/2001/XMLSchema-instance" xsi:type="dcterms:W3CDTF">2020-05-11T16:20:38Z</dcterms:modified>
</cp:coreProperties>
</file>